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OTHER CURRENT ASSETS" sheetId="10" state="visible" r:id="rId10"/>
    <sheet xmlns:r="http://schemas.openxmlformats.org/officeDocument/2006/relationships" name="PROPERTY AND EQUIPMENT, NET" sheetId="11" state="visible" r:id="rId11"/>
    <sheet xmlns:r="http://schemas.openxmlformats.org/officeDocument/2006/relationships" name="OTHER CURRENT LIABILITIES" sheetId="12" state="visible" r:id="rId12"/>
    <sheet xmlns:r="http://schemas.openxmlformats.org/officeDocument/2006/relationships" name="WARRANTS LIABILITY, AT FAIR VAL" sheetId="13" state="visible" r:id="rId13"/>
    <sheet xmlns:r="http://schemas.openxmlformats.org/officeDocument/2006/relationships" name="LONG-TERM LOANS FROM SHAREHOLDE" sheetId="14" state="visible" r:id="rId14"/>
    <sheet xmlns:r="http://schemas.openxmlformats.org/officeDocument/2006/relationships" name="COMMITMENT AND CONTINGENT LIABI" sheetId="15" state="visible" r:id="rId15"/>
    <sheet xmlns:r="http://schemas.openxmlformats.org/officeDocument/2006/relationships" name="SHAREHOLDERS' EQUITY" sheetId="16" state="visible" r:id="rId16"/>
    <sheet xmlns:r="http://schemas.openxmlformats.org/officeDocument/2006/relationships" name="STOCK OPTIONS" sheetId="17" state="visible" r:id="rId17"/>
    <sheet xmlns:r="http://schemas.openxmlformats.org/officeDocument/2006/relationships" name="RESEARCH AND DEVELOPMENT EXPENS" sheetId="18" state="visible" r:id="rId18"/>
    <sheet xmlns:r="http://schemas.openxmlformats.org/officeDocument/2006/relationships" name="GENERAL AND ADMINISTRATIVE EXPE" sheetId="19" state="visible" r:id="rId19"/>
    <sheet xmlns:r="http://schemas.openxmlformats.org/officeDocument/2006/relationships" name="FINANCING (INCOME) EXPENSES, NE" sheetId="20" state="visible" r:id="rId20"/>
    <sheet xmlns:r="http://schemas.openxmlformats.org/officeDocument/2006/relationships" name="INCOME TAX" sheetId="21" state="visible" r:id="rId21"/>
    <sheet xmlns:r="http://schemas.openxmlformats.org/officeDocument/2006/relationships" name="LOSS PER ORDINARY SHARE"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CASH AND CASH EQUIVALENTS (Tabl" sheetId="27" state="visible" r:id="rId27"/>
    <sheet xmlns:r="http://schemas.openxmlformats.org/officeDocument/2006/relationships" name="OTHER CURRENT ASSETS (Tables)" sheetId="28" state="visible" r:id="rId28"/>
    <sheet xmlns:r="http://schemas.openxmlformats.org/officeDocument/2006/relationships" name="PROPERTY AND EQUIPMENT, NET (Ta" sheetId="29" state="visible" r:id="rId29"/>
    <sheet xmlns:r="http://schemas.openxmlformats.org/officeDocument/2006/relationships" name="OTHER CURRENT LIABILITIES (Tabl" sheetId="30" state="visible" r:id="rId30"/>
    <sheet xmlns:r="http://schemas.openxmlformats.org/officeDocument/2006/relationships" name="COMMITMENT AND CONTINGENT LIA31" sheetId="31" state="visible" r:id="rId31"/>
    <sheet xmlns:r="http://schemas.openxmlformats.org/officeDocument/2006/relationships" name="STOCK OPTIONS (Tables)" sheetId="32" state="visible" r:id="rId32"/>
    <sheet xmlns:r="http://schemas.openxmlformats.org/officeDocument/2006/relationships" name="RESEARCH AND DEVELOPMENT EXPE33" sheetId="33" state="visible" r:id="rId33"/>
    <sheet xmlns:r="http://schemas.openxmlformats.org/officeDocument/2006/relationships" name="GENERAL AND ADMINISTRATIVE EX34" sheetId="34" state="visible" r:id="rId34"/>
    <sheet xmlns:r="http://schemas.openxmlformats.org/officeDocument/2006/relationships" name="FINANCING (INCOME) EXPENSES, 35" sheetId="35" state="visible" r:id="rId35"/>
    <sheet xmlns:r="http://schemas.openxmlformats.org/officeDocument/2006/relationships" name="INCOME TAX (Tables)" sheetId="36" state="visible" r:id="rId36"/>
    <sheet xmlns:r="http://schemas.openxmlformats.org/officeDocument/2006/relationships" name="LOSS PER ORDINARY SHARE (Tables" sheetId="37" state="visible" r:id="rId37"/>
    <sheet xmlns:r="http://schemas.openxmlformats.org/officeDocument/2006/relationships" name="GENERAL (Details Textual)"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CASH AND CASH EQUIVALENTS (Deta" sheetId="42" state="visible" r:id="rId42"/>
    <sheet xmlns:r="http://schemas.openxmlformats.org/officeDocument/2006/relationships" name="OTHER CURRENT ASSETS (Details)" sheetId="43" state="visible" r:id="rId43"/>
    <sheet xmlns:r="http://schemas.openxmlformats.org/officeDocument/2006/relationships" name="PROPERTY AND EQUIPMENT, NET (De" sheetId="44" state="visible" r:id="rId44"/>
    <sheet xmlns:r="http://schemas.openxmlformats.org/officeDocument/2006/relationships" name="PROPERTY AND EQUIPMENT, NET (45" sheetId="45" state="visible" r:id="rId45"/>
    <sheet xmlns:r="http://schemas.openxmlformats.org/officeDocument/2006/relationships" name="OTHER CURRENT LIABILITIES (Deta" sheetId="46" state="visible" r:id="rId46"/>
    <sheet xmlns:r="http://schemas.openxmlformats.org/officeDocument/2006/relationships" name="WARRANTS LIABILITY, AT FAIR V47" sheetId="47" state="visible" r:id="rId47"/>
    <sheet xmlns:r="http://schemas.openxmlformats.org/officeDocument/2006/relationships" name="LONG-TERM LOANS FROM SHAREHOL48" sheetId="48" state="visible" r:id="rId48"/>
    <sheet xmlns:r="http://schemas.openxmlformats.org/officeDocument/2006/relationships" name="COMMITMENT AND CONTINGENT LIA49" sheetId="49" state="visible" r:id="rId49"/>
    <sheet xmlns:r="http://schemas.openxmlformats.org/officeDocument/2006/relationships" name="COMMITMENT AND CONTINGENT LIA50" sheetId="50" state="visible" r:id="rId50"/>
    <sheet xmlns:r="http://schemas.openxmlformats.org/officeDocument/2006/relationships" name="SHAREHOLDERS' EQUITY (Details T" sheetId="51" state="visible" r:id="rId51"/>
    <sheet xmlns:r="http://schemas.openxmlformats.org/officeDocument/2006/relationships" name="STOCK OPTIONS AND WARRANTS (Det" sheetId="52" state="visible" r:id="rId52"/>
    <sheet xmlns:r="http://schemas.openxmlformats.org/officeDocument/2006/relationships" name="STOCK OPTIONS AND WARRANTS (D53" sheetId="53" state="visible" r:id="rId53"/>
    <sheet xmlns:r="http://schemas.openxmlformats.org/officeDocument/2006/relationships" name="STOCK OPTIONS AND WARRANTS (D54" sheetId="54" state="visible" r:id="rId54"/>
    <sheet xmlns:r="http://schemas.openxmlformats.org/officeDocument/2006/relationships" name="STOCK OPTIONS AND WARRANTS (D55" sheetId="55" state="visible" r:id="rId55"/>
    <sheet xmlns:r="http://schemas.openxmlformats.org/officeDocument/2006/relationships" name="RESEARCH AND DEVELOPMENT EXPE56" sheetId="56" state="visible" r:id="rId56"/>
    <sheet xmlns:r="http://schemas.openxmlformats.org/officeDocument/2006/relationships" name="GENERAL AND ADMINISTRATIVE EX57" sheetId="57" state="visible" r:id="rId57"/>
    <sheet xmlns:r="http://schemas.openxmlformats.org/officeDocument/2006/relationships" name="RELATED PARTIES (Details Textua" sheetId="58" state="visible" r:id="rId58"/>
    <sheet xmlns:r="http://schemas.openxmlformats.org/officeDocument/2006/relationships" name="FINANCING (INCOME) EXPENSES, 59" sheetId="59" state="visible" r:id="rId59"/>
    <sheet xmlns:r="http://schemas.openxmlformats.org/officeDocument/2006/relationships" name="INCOME TAX (Details)" sheetId="60" state="visible" r:id="rId60"/>
    <sheet xmlns:r="http://schemas.openxmlformats.org/officeDocument/2006/relationships" name="INCOME TAX (Details Textual)" sheetId="61" state="visible" r:id="rId61"/>
    <sheet xmlns:r="http://schemas.openxmlformats.org/officeDocument/2006/relationships" name="LOSS PER ORDINARY SHARE (Detail" sheetId="62" state="visible" r:id="rId62"/>
    <sheet xmlns:r="http://schemas.openxmlformats.org/officeDocument/2006/relationships" name="LOSS PER ORDINARY SHARE (Deta63" sheetId="63" state="visible" r:id="rId63"/>
    <sheet xmlns:r="http://schemas.openxmlformats.org/officeDocument/2006/relationships" name="SUBSEQUENT EVENTS (Details Text" sheetId="64" state="visible" r:id="rId64"/>
  </sheets>
  <definedNames/>
  <calcPr calcId="124519" fullCalcOnLoad="1"/>
</workbook>
</file>

<file path=xl/sharedStrings.xml><?xml version="1.0" encoding="utf-8"?>
<sst xmlns="http://schemas.openxmlformats.org/spreadsheetml/2006/main" uniqueCount="593">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Entity Registrant Name</t>
  </si>
  <si>
    <t>TODOS MEDICAL LTD.</t>
  </si>
  <si>
    <t>Entity Central Index Key</t>
  </si>
  <si>
    <t>Current Fiscal Year End Date</t>
  </si>
  <si>
    <t>--12-31</t>
  </si>
  <si>
    <t>Entity Well-known Seasoned Issuer</t>
  </si>
  <si>
    <t>No</t>
  </si>
  <si>
    <t>Entity Current Reporting Status</t>
  </si>
  <si>
    <t>Yes</t>
  </si>
  <si>
    <t>Entity Filer Category</t>
  </si>
  <si>
    <t>Non-accelerated Filer</t>
  </si>
  <si>
    <t>Entity Common Stock, Shares Outstanding</t>
  </si>
  <si>
    <t>BALANCE SHEETS - USD ($)</t>
  </si>
  <si>
    <t>Dec. 31, 2016</t>
  </si>
  <si>
    <t>Dec. 31, 2015</t>
  </si>
  <si>
    <t>CURRENT ASSETS:</t>
  </si>
  <si>
    <t>Cash and cash equivalents</t>
  </si>
  <si>
    <t>Other current assets</t>
  </si>
  <si>
    <t>Total current assets</t>
  </si>
  <si>
    <t>PROPERTY AND EQUIPMENT, Net</t>
  </si>
  <si>
    <t>Total assets</t>
  </si>
  <si>
    <t>CURRENT LIABILITIES:</t>
  </si>
  <si>
    <t>Accounts payables</t>
  </si>
  <si>
    <t>Other current liabilities</t>
  </si>
  <si>
    <t>Liability for minimum royalties - current maturity</t>
  </si>
  <si>
    <t>Total current liabilities</t>
  </si>
  <si>
    <t>LONG TERM LIABILITIES</t>
  </si>
  <si>
    <t>Long term loan from shareholders</t>
  </si>
  <si>
    <t>Warrants liability, at fair value</t>
  </si>
  <si>
    <t>Total long-term liabilities</t>
  </si>
  <si>
    <t>Total liabilities</t>
  </si>
  <si>
    <t>COMMITMENTS AND CONTINGENT LIABILITIES (note 9)</t>
  </si>
  <si>
    <t xml:space="preserve"> </t>
  </si>
  <si>
    <t>SHAREHOLDERS' DEFICIT:</t>
  </si>
  <si>
    <t>Preferred Shares of NIS 0.01 par value each: Authorized: 10,000,000 shares at December 31, 2016 and 2015. Issued and outstanding: 3,333,471 shares and 3,096,195 shares at December 31, 2016 and 2015, respectively</t>
  </si>
  <si>
    <t>Ordinary Shares of NIS 0.01 par value each: Authorized: 990,000,000 shares at December 31, 2016 and 2015. Issued and outstanding: 63,577,734 shares and 58,955,900 shares at December 31, 2016 and 2015, respectively</t>
  </si>
  <si>
    <t>Additional paid-in capital</t>
  </si>
  <si>
    <t>Accumulated deficit</t>
  </si>
  <si>
    <t>Total shareholders’ deficit</t>
  </si>
  <si>
    <t>Total liabilities and shareholders’ 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COMPREHENSIVE LOSS - USD ($)</t>
  </si>
  <si>
    <t>Dec. 31, 2014</t>
  </si>
  <si>
    <t>OPERATING EXPENSES</t>
  </si>
  <si>
    <t>Research and development expenses, net</t>
  </si>
  <si>
    <t>General and administrative expenses</t>
  </si>
  <si>
    <t>Operating loss</t>
  </si>
  <si>
    <t>FINANCIAL INCOME, net</t>
  </si>
  <si>
    <t>COMPREHENSIVE LOSS</t>
  </si>
  <si>
    <t>Net loss per ordinary share - basic and diluted</t>
  </si>
  <si>
    <t>Basic and diluted weighted average number of ordinary shares outstanding</t>
  </si>
  <si>
    <t>STATEMENTS OF CHANGES IN SHAREHOLDERS' DEFICIT - USD ($)</t>
  </si>
  <si>
    <t>Total</t>
  </si>
  <si>
    <t>Preferred Stock [Member]</t>
  </si>
  <si>
    <t>Receipts on Account of Shares [Member]</t>
  </si>
  <si>
    <t>Common Stock [Member]</t>
  </si>
  <si>
    <t>Additional Paid-in Capital [Member]</t>
  </si>
  <si>
    <t>Retained Earnings [Member]</t>
  </si>
  <si>
    <t>BALANCE at Dec. 31, 2013</t>
  </si>
  <si>
    <t>BALANCE (Share) at Dec. 31, 2013</t>
  </si>
  <si>
    <t>CHANGES DURING THE YEAR ENDED</t>
  </si>
  <si>
    <t>Issuance of ordinary shares, net of issuance expenses</t>
  </si>
  <si>
    <t>Issuance of ordinary shares, net of issuance expenses (Share)</t>
  </si>
  <si>
    <t>Proceeds on account of ordinary shares</t>
  </si>
  <si>
    <t>Proceeds on account of ordinary shares (Shares)</t>
  </si>
  <si>
    <t>Loss for the year</t>
  </si>
  <si>
    <t>BALANCE at Dec. 31, 2014</t>
  </si>
  <si>
    <t>BALANCE (Share) at Dec. 31, 2014</t>
  </si>
  <si>
    <t>Ordinary shares issued, for previous receipts for shares</t>
  </si>
  <si>
    <t>Ordinary shares issued, for previous receipts for shares (Shares)</t>
  </si>
  <si>
    <t>Stock-based compensation</t>
  </si>
  <si>
    <t>Stock-based compensation (Shares)</t>
  </si>
  <si>
    <t>BALANCE at Dec. 31, 2015</t>
  </si>
  <si>
    <t>BALANCE (Share) at Dec. 31, 2015</t>
  </si>
  <si>
    <t>Exercise of stock options</t>
  </si>
  <si>
    <t>Number of Options, Exercised</t>
  </si>
  <si>
    <t>Stock-based compensation for consulting services</t>
  </si>
  <si>
    <t>BALANCE at Dec. 31, 2016</t>
  </si>
  <si>
    <t>BALANCE (Share) at Dec. 31, 2016</t>
  </si>
  <si>
    <t>STATEMENTS OF CASH FLOWS - USD ($)</t>
  </si>
  <si>
    <t>CASH FLOWS FROM OPERATING ACTIVITIES:</t>
  </si>
  <si>
    <t>Net loss</t>
  </si>
  <si>
    <t>Adjustments required to reconcile net loss to net cash used in operating activities:</t>
  </si>
  <si>
    <t>Depreciation</t>
  </si>
  <si>
    <t>Liability for minimum royalties</t>
  </si>
  <si>
    <t>Changes in fair value of warrants liability</t>
  </si>
  <si>
    <t>Financing expenses of long-term loans &amp; other Shekel denominated balances</t>
  </si>
  <si>
    <t>Decrease (increase) in other current assets</t>
  </si>
  <si>
    <t>Increase (decrease) in accounts payables</t>
  </si>
  <si>
    <t>Decrease (increase) in other current liabilities</t>
  </si>
  <si>
    <t>Net cash used in operating activities</t>
  </si>
  <si>
    <t>CASH FLOWS FROM INVESTING ACTIVITIES:</t>
  </si>
  <si>
    <t>Purchase of property and equipment</t>
  </si>
  <si>
    <t>Net cash used in investing activities</t>
  </si>
  <si>
    <t>CASH FLOWS FROM FINANCING ACTIVITIES:</t>
  </si>
  <si>
    <t>Proceeds allocated to ordinary shares, net</t>
  </si>
  <si>
    <t>Proceeds allocated to warrants</t>
  </si>
  <si>
    <t>Proceeds from exercise of stock options</t>
  </si>
  <si>
    <t>Proceeds on receipts on account of ordinary shares</t>
  </si>
  <si>
    <t>Repayments of shareholders loans</t>
  </si>
  <si>
    <t>Proceeds from shareholders loans</t>
  </si>
  <si>
    <t>Net cash provided by financing activities</t>
  </si>
  <si>
    <t>INCREASE IN CASH AND CASH EQUIVALENTS</t>
  </si>
  <si>
    <t>CASH AND CASH EQUIVALENTS AT BEGINNING OF YEAR</t>
  </si>
  <si>
    <t>CASH AND CASH EQUIVALENTS AT END OF YEAR</t>
  </si>
  <si>
    <t>Cash paid during the year for:</t>
  </si>
  <si>
    <t>Interest</t>
  </si>
  <si>
    <t>GENERAL</t>
  </si>
  <si>
    <t>Disclosure Text Block [Abstract]</t>
  </si>
  <si>
    <t>Nature of Operations [Text Block]</t>
  </si>
  <si>
    <t xml:space="preserve"> NOTE 1  GENERAL A. Operations Todos Medical Limited (the "Company") was incorporated under the laws of Israel and commenced its operations on April 22, 2010. The Company engages in the development of a series of patient-friendly blood tests for the purpose of early detection of a variety of cancers. The method incorporates biochemistry, physics and signal processing and is based on the cancer’s influence on the immune system which triggers biochemical changes in peripheral blood mononuclear cells. These changes are measured by spectroscopy and examined through a processing algorithm. The Company’s products in development currently consist of individual kits being developed for blood test detection of breast cancer (TB), and colorectal cancer (TC). Since inception, the Company’s operations have been limited to developing the products and raising capital to fund this development. The Company has not generated any revenues to date. On January 27, 2016, the Company incorporated a wholly owned subsidiary in Singapore under the name: Todos Medical (Singapore) Pte Ltd. ("Todos Singapore") for the purpose of conducting clinical trials in the future in Singapore and to obtain possible Singapore government grants to partially finance the conducting of such operations. As of December 31, 2016, Todos Singapore has not yet commenced its business operations and as a result, consolidated financial statements were not prepared. On March 18, 2016 the Company filed a Form F-1/A with the United States Securities Exchange Commission ("SEC"), applying for the registration of the Company's shares, so that the Company may apply for a listing on the OTCBB exchange. In August 2016, Company's registration statements were declared effective and Company's shares began to be quoted on OTCQB under the symbol TOMDF. B. Share split and bonus shares In March 2015, the board of directors approved a split of shares so that each 1 share of par value NIS 0.1 was split to 10 shares of par value NIS 0.01. 29 C. Going concern uncertainty The Company devoted substantially all of its efforts to research and development and raising capital, and has not yet generated any revenues. The development and commercialization of the Company's products are expected to require substantial further expenditures. The Company has not yet generated any revenues from operations, and therefore it is dependent upon external sources for financing its operations. Since inception, the Company has incurred accumulated losses of $ 2,560,440 403,949 D. Risk factors The Company has a limited operating history and faces a number of risks, including uncertainties regarding finalization of the development process, demand and market acceptance of the Company's products, the effects of technological changes, competition and the development of products by competitors. Additionally, other risk factors also exist, such as the ability to manage growth and the effect of planned expansion of operations on the Company's future results. In addition, the Company expects to continue incurring significant operating costs and losses in connection with the development of its products and marketing efforts. The Company has not yet generated any revenues from its operations to fund its activities and therefore the Company is dependent on the receipt of additional funding in order to continue its operations (See Note 1 C).</t>
  </si>
  <si>
    <t>SIGNIFICANT ACCOUNTING POLICIES</t>
  </si>
  <si>
    <t>Accounting Policies [Abstract]</t>
  </si>
  <si>
    <t>Significant Accounting Policies [Text Block]</t>
  </si>
  <si>
    <t xml:space="preserve"> NOTE 2 SIGNIFICANT ACCOUNTING POLICIES The financial statements were prepared in accordance with accounting principles generally accepted in the United States of America (US GAAP). A. 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the going concern assumptions. B. Functional currency The currency of the primary economic environment in which the operations of the Company are conducted is the U.S dollar (“$” or “dollar"). Thus, the functional currency of the Company is the dollar (which is also the reporting currency of the Company). Balances denominated in, or linked to, foreign currencies are stated on the basis of the exchange rates prevailing at the balance sheet date. For foreign currency transactions included in the Statements of Comprehensive Loss, the exchange rates applicable to the relevant transaction dates are used. 2016 2015 2014 Official exchange rate of 1 NIS to US dollar at end of year 0.260 0.256 0.257 C.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D. Property, plant and equipment Property and equipment are stated at cost, net of accumulated depreciation. Depreciation is calculated using the straight-line method over the estimated useful lives of the assets. Rate of depreciation % Laboratory equipment 15 Furniture and equipment 7-15 Computers 33.3 Vehicle 15 E. Impairment of long-lived assets The Company'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Company did not incur any impairment losses. F. 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16, 2015 and 2014 financial statements and did not recognize any liability with respect to an unrecognized tax position in its balance sheets. G. Liability for employee rights upon retirement Israeli employees are entitled to severance pay of one month's salary for each year of employment, or a portion thereof. The Company satisfies its full obligation with respect to its Israeli employees by contributing one month of the employees’ salary for each year of service into a fund managed by a third party. Neither the obligation, nor the amounts deposited on behalf of the employees for such obligation are recorded on the Balance Sheet, as the Company is legally released from the obligation to the employees once the amounts have been deposited. Severance expenses for the year ended December 31, 2016, 2015 and 2014 amounted to $ 11,270 9,609 10,252 H. Research and development expenses Research and development expenses are charged to operations as incurred. Grants received by the Company from the Government of Israel through the Office of the Chief Scientist of the Ministry of Industry, Trade and Labor (the "OCS") for the development of approved projects are recognized as a reduction of expenses against the related costs incurred. I. Royalty-bearing grants Royalty-bearing grants from the OCS for funding approved research and development projects are recognized at the time the Company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 see Note 9a. and Note 12. The cumulative research and development grants received by the Company from inception through December 2016 amounted to $ 272,237 110,220 As of December 31, 2016 and 2015, the Company did not accrue for or pay any royalties to the OCS as no revenue has yet been generated. J. Basic and diluted loss per ordinary share Basic loss per ordinary share is computed by dividing the loss for the period applicable to ordinary shareholders, by the weighted average number of ordinary shares outstanding during the period. Securities that may participate in dividends with the ordinary shares (such as the convertible preferred) are considered in the computation of basic loss per share under the two class method. However, in periods of net loss, only the convertible preferred shares are considered, since such shares have a contractual obligation to share in the losses of the Company, in accordance with the guidance of ASC Topic 260-10. In computing diluted loss per share, basic loss per share is adjusted to reflect the potential dilution that could occur upon the exercise of potential shares. Accordingly, in periods of net loss, no potential shares are considered. K.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L. Fair Value Measurements The Company measures and discloses fair value in accordance with the Financial Accounting Standards Board ("FASB"), Accounting Standards Codification 820, Fair Value Measurements and Disclosures ("ASC Topic 820"). ASC Topi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the short-term liability relating to the warrants issued to the unit owners (see Note 7) falls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 term monetary assets and liabilities are estimated to be equal to their fair value due to the short-term nature of these instruments. M. Warrants Liability During 2016 and 2015, the Company issued 4,518,406 3,106,000 N.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O.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P. Adoption of New Accounting Standards ASC Update 2014-15 “Presentation of Financial StatementsGoing Concern (Subtopic 205-40): Disclosure of Uncertainties about an Entity’s Ability to Continue as a Going Concern In August 2014, the FASB issued ASC Update 2014-15, "Presentation of Financial StatementsGoing Concern (Subtopic 205-40): Disclosure of Uncertainties about an Entity’s Ability to Continue as a Going Concern" ("ASU 2014-15"). ASU 2014-15 provide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 guidance related to the required disclosures as a result of management evaluation. The amendments in ASU 2014-15 became effective for the annual period ending after December 15, 2016, and for annual periods and interim periods thereafter. Management applied the guidance of ASU 2014-15 to these financial statements and has determined that there is a substantial doubt about the Company’s ability to continue as a going concern. Certain disclosures were updated to conform to the disclosures required under ASU 2014-15. Q. Newly issued accounting pronouncements: ASC Update 2014-09 “Revenue from Contracts with Customers (Topic 606)” and Related Updates In May of 2014, the FASB issued ASC Update 2014-09, “Revenue from Contracts with Customers (Topic 606).” ASC Update 2014-09 provides guidance for the recognition, measurement and disclosure of revenue related to the transfer of promised goods or services to customers. This update was effective for fiscal years beginning after December 15, 2016, for which early adoption was prohibited. However, in August of 2015, the FASB issued ASC Update 2014-14, “Revenue from Contracts with Customers (Topic 606): Deferral of the Effective Date,” deferring the effective date of ASC Update 2014-09 to fiscal years beginning after December 15, 2017 (the first quarter of fiscal year 2018 for the Company), and permitting early adoption of this update, but only for annual reporting periods beginning after December 15, 2016, and interim reporting periods within that reporting period.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The Company intends to adopt ASU 2014-09 as of January 1, 2018. The Company is in the process of evaluating the impact of ASU 2014-09 on its potential revenue streams, if any, and on its financial reporting and disclosures. Management is expecting to complete the evaluation of the impact of the accounting and disclosure changes on the business processes, controls and systems throughout 2017. Since the company did not report any revenues since its inception, management believes that the adoption of ASU 2014-09 will not have significant impact on its financial statements. ASC Update 2016 - 02 “ Leases (Topic 842): Section A  Leases: Amendments to the FASB Accounting Standards Codification; Section B  Conforming Amendments Related to Leases: Amendments to the FASB Accounting Standards Codification; Section C  Background Information and Basis for Conclusions In February of 2016, the FASB issued ASC Update 2016 - 02, “Leases (Topic 842): Section A  Leases: Amendments to the FASB Accounting Standards Codification; Section B  Conforming Amendments Related to Leases: Amendments to the FASB Accounting Standards Codification; Section C  Background Information and Basis for Conclusions.” ASC Update 2016-02 amends guidance related to the recognition, measurement, presentation and disclosure of leases for lessors and lessees. This update is effective for fiscal years beginning after December 15, 2018, including the interim periods within those years, with early adoption permitted. The Company is in the process of evaluating the effect that ASU 2016-02 will have on the results of operations and financial statements. ASC Update 2016-13 “ Financial Instruments  Credit Losses (Topic 326): Measurement of Credit Losses on Financial Instruments In June 2016, the FASB issued ASC Update 2016-13, “Financial Instruments  Credit Losses (Topic 326): Measurement of Credit Losses on Financial Instruments.” ASC Update 2016-13 revised the criteria for the measurement, recognition, and reporting of credit losses on financial instruments to be recognized when expected. This update is effective for fiscal years beginning after December 15, 2019, including the interim periods within those years, with early adoption permitted for fiscal years beginning after December 15, 2018, including interim periods within those years. Adoption is not expected to have a material effect on its results of operations, financial position, and cash flows. ASC Update (ASU) No. 2016-09 " Compensation - Stock Compensation (Topic 718): Improvements to Employee Share-Based Payment Accounting In March 2016, the FASB has issued ASC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companies, the amendments are effective for annual periods beginning after December 15, 2016, and interim periods within those annual periods. Early adoption is permitted in any interim or annual period periods (i.e., in the first quarter of 2017 for calendar year-end companies). The Company is in the process of assessing the impact, if any, of ASU 09-2016 on its financial statements.</t>
  </si>
  <si>
    <t>CASH AND CASH EQUIVALENTS</t>
  </si>
  <si>
    <t>Cash and Cash Equivalents [Abstract]</t>
  </si>
  <si>
    <t>Cash and Cash Equivalents Disclosure [Text Block]</t>
  </si>
  <si>
    <t xml:space="preserve"> NOTE 3  CASH AND CASH EQUIVALENTS December 31, 2016 2015 US Dollars US Dollars Amounts held in U.S Dollar 233,531 46,510 Amounts held in other currencies 205,546 109,168 439,077 155,678 </t>
  </si>
  <si>
    <t>OTHER CURRENT ASSETS</t>
  </si>
  <si>
    <t>Other Current Assets [Text Block]</t>
  </si>
  <si>
    <t xml:space="preserve"> NOTE 4  OTHER CURRENT ASSETS December 31, 2016 2015 US Dollars US Dollars Deposits 6,943 6,073 Other 13,931 20,944 20,874 27,017 </t>
  </si>
  <si>
    <t>PROPERTY AND EQUIPMENT, NET</t>
  </si>
  <si>
    <t>Property, Plant and Equipment [Abstract]</t>
  </si>
  <si>
    <t>Property, Plant and Equipment Disclosure [Text Block]</t>
  </si>
  <si>
    <t xml:space="preserve"> NOTE 5  PROPERTY AND EQUIPMENT, NET December 31, 2016 2015 US Dollars US Dollars Laboratory equipment 139,865 111,758 Computers 2,161 2,161 Vehicle 5,204 - Furniture and equipment 10,299 8,639 157,529 122,558 Less - accumulated depreciation (33,668) (12,973) Total property and equipment, net 123,861 109,585 Related depreciation expense was $ 20,695 11,898 434</t>
  </si>
  <si>
    <t>OTHER CURRENT LIABILITIES</t>
  </si>
  <si>
    <t>Payables and Accruals [Abstract]</t>
  </si>
  <si>
    <t>Accounts Payable, Accrued Liabilities, and Other Liabilities Disclosure, Current [Text Block]</t>
  </si>
  <si>
    <t xml:space="preserve"> NOTE 6  OTHER CURRENT LIABILITIES December 31, 2016 2015 US Dollars US Dollars Accrued payroll and related taxes 16,464 13,140 Provision for vacation 4,862 3,560 Accrued expenses and other 3,691 - Related parties - current account 3,286 19,425 28,303 36,125 </t>
  </si>
  <si>
    <t>WARRANTS LIABILITY, AT FAIR VALUE</t>
  </si>
  <si>
    <t>Fair Value Disclosures [Abstract]</t>
  </si>
  <si>
    <t>Derivatives and Fair Value [Text Block]</t>
  </si>
  <si>
    <t xml:space="preserve"> NOTE 7  WARRANTS LIABILITY, AT FAIR VALUE The Company allocated approximately $ 244,000 168,000 4,518,406 3,106,000 3.0 100 1.0 1.89 2.4 100 1.0 117,577 35,188 259,716 132,847</t>
  </si>
  <si>
    <t>LONG-TERM LOANS FROM SHAREHOLDERS</t>
  </si>
  <si>
    <t>Debt Disclosure [Abstract]</t>
  </si>
  <si>
    <t>Long-term Debt [Text Block]</t>
  </si>
  <si>
    <t xml:space="preserve"> NOTE 8  LONG-TERM LOANS FROM SHAREHOLDERS During the years 2011-2014, the Company received loans from shareholders (two separate lenders). The loans mature on December 31, 2019 and bear no interest. The loans are denominated in New Israel Shekels (NIS) and are linked to the Israeli consumer price index as of January 1, 2015. The loans may be prepaid by the Company from time to time according to the Company's cash availability. During 2016, the Company repaid one of the lenders an aggregated amount of $23,529 on account of the loan (2015 and 2014  no repayments of the loans from shareholders were made).</t>
  </si>
  <si>
    <t>COMMITMENT AND CONTINGENT LIABILITIES</t>
  </si>
  <si>
    <t>Commitments and Contingencies Disclosure [Abstract]</t>
  </si>
  <si>
    <t>Commitments and Contingencies Disclosure [Text Block]</t>
  </si>
  <si>
    <t xml:space="preserve"> NOTE 9  COMMITMENT AND CONTINGENT LIABILITIES A. From 2012 through 2013, the Company received grants from the OCS (Office of the Chief Scientist) in the total amount of $ 162,017 The Company is required to pay royalties to the OCS at a rate of 3% in the first three years and 3.5% starting from the fourth year, of the proceeds from the sale of the Company's products arising from the Development Plan up to an amount equal to $162,017, plus interest from the date of the grant. The total amount including interest is approximately $167,000. 185,000 110,220 B. At inception of the Company, the Company entered into a license agreement with B.G. Negev Technologies and Applications Ltd (a wholly owned subsidiary of Ben Gurion University  Israel) &amp; Mor Research Applications Ltd. (a wholly owned subsidiary of Clalit Medical Services  Israel) [the “Licensors”] in which the Company obtained an exclusive world-wide license to develop, research, commercialize, produce, market and sub-license, products based on the Licensors’ technology. The Company’s technology is built on this license which is therefore material to the Company. On net sales of: % ⋅ leukemia related products 3.0 ⋅ other products 2.5 ⋅ in certain limited circumstances, rates may be reduced to 2.0 On fixed sublicense income (with no sublicense income on sales by sub licensee): % ⋅ leukemia related products 20.0 ⋅ other products 15.0 On fixed sublicense income (with sublicense income on sales by sub licensee): % ⋅ leukemia related products 10.0 ⋅ other products 7.5 1. Year 2015 - $ 10,000 2. Year 2016 - $ 25,000 3. Year 2017 and on - $ 50,000 In any specific year, the total royalties payable to the Licensors shall be the higher of: · the regular royalties based on the royalty rates as described above and · the minimum royalties. The minimum royalties will be paid to the Licensors regardless of whether the Company succeeds in generating revenues from sales of the products arising from the usage of the Licensors' technology. The license agreement is for an unlimited term, unless terminated earlier by either of the parties. Each party is entitled to terminate the agreement as a result of a material breach or a failure to comply with a material term by the other party, as a result of liquidation or insolvency of the other party ("Termination for Cause"). In addition, the Company is entitled to terminate the agreement if at any time, during the period of 7 years following the effective date of the transaction, the Company, at its sole discretion, determines that commercialization of the leukemia licensed products is not commercially viable. After such period, the Company is not entitled to terminate this license agreement other than in accordance with the Termination for Cause provisions. As of December 31, 2016, the Company had not yet reached a determination regarding the probability of the commercialization of the licensed products. As this 7 years' period had not passed as at December 31, 2016 and as the Company may terminate the agreement at any time, the Company accrued the amount of the non-cancellable minimum royalties as a current liability, only in respect of the amounts owing until the end of December 31, 2016, but did not recognize any future liability with respect to the commitment to pay minimum royalties to the Licensors for any future periods. After the balance sheet date, the Company and the Licensors agreed on an amendment to the agreement in respect of the years 2015, 2016 and 2017, according to which the minimum royalties payable to the Licensors shall be paid on the earlier of (i) August 1, 2017; and (ii) within 3 days following the date on which the Company shall have received an equity investment with net proceeds of not less than $ 10,000,000 C. In January 2015, the Company signed a one-year lease agreement for the lease of 108 6,780 1,750 7,000 1,800 91,000 23,000 D. In October 2015, the Company signed an agreement with a non-Israeli company to procure governmental and quasi-governmental grants to support the research and development of the Company. The agreed upon fee for such service is totally dependent on the success of obtaining such grants, so that the Company will never incur a net cost in this regard. After paying approximately $ 56,000 10 56,000</t>
  </si>
  <si>
    <t>SHAREHOLDERS' EQUITY</t>
  </si>
  <si>
    <t>Stockholders' Equity Note [Abstract]</t>
  </si>
  <si>
    <t>Stockholders' Equity Note Disclosure [Text Block]</t>
  </si>
  <si>
    <t xml:space="preserve"> NOTE 10  SHAREHOLDERS' EQUITY Convertible Preferred Shares: According to the Articles of Association, which were revised on August 9, 2015, each preferred share shall entitle its holder to the following rights, until such preferred share is converted into an ordinary share: (a) the right to receive notices and participate in general meetings, vote there at, receive dividends whenever they are paid on the ordinary shares and to receive liquidation dividends from the assets of the Company upon liquidation; (b) anti-dilution right that is not transferrable; and (c) the right to appoint one (1) director, provided that the holder holds 5% or more of the issued share capital of the Company. During the reported periods all the issued and outstanding preferred shares were held by Mr. Zigdon, the CEO of the Company. Each preferred share shall be automatically converted to one ordinary share and shall be entitled to all rights afforded to the ordinary shares on the occurrence of the earlier of the following: (a) initial public offering of the securities of the Company or registration of the securities of the Company for trade in Israel or abroad (b) the sale of all or substantially all the assets of the Company; (c) merger, in case of a merger in which the Company is the surviving entity; or (d) sale of preferred shares by the holder to any third party. For every 100 ordinary shares issued by the Company, 5.25 additional preferred shares are issued to the holder of the preferred shares. 237,276 96,195 35,591 19,239 3,333,471 Ordinary Shares: A. Upon inception the Company issued 3,000,000 0.01 On January 29, 2012 the Company issued to an investor 27,000,000 0.01 160,987 600,000 As of that date it was agreed between the investors who gained control over the Company and the then existing shareholder of the Company ("the former controlling shareholder") that the respective shares of the former controlling shareholder would be converted into preferred shares. For the preferred share rights and privileges refer to the beginning of Note 10 above. B. Effective as of March 31, 2014, an investor was to be issued 123,900 57,356 200,000 C. On October 7, 2014, the Company signed a share purchase agreement with certain investors for $ 350,593 9,000,000 0.01 As the investment was to be executed in installments the 9,000,000 shares were issued to a trustee that would hold the shares in trust until fully paid by the investors. The trustee released the shares to the investors following the completion of each significant transfer. As of December 31, 2014 the investor was entitled to 5,746,200 223,840 D. On December 30, 2014 the Company signed a share purchase agreement with an investor for $ 50,000 606,000 0.01 E. In March 2015, the general meeting of the shareholders resolved to increase the registered share capital and performed a share split so after the increase and share split, the registered share capital of the Company was increased from NIS 100,000 10,000,000 990,000,000 0.01 10,000,000 0.01 29 F. In March 2015, the Company approved a private placement memorandum for a funding round of up to $ 2,000,000 0.20 each unit consisting of: (A) 1 ordinary share par value NIS 0.01 and (B) 1 three-year warrant to purchase 1 ordinary share par value NIS 0.01 0.50 During 2016 and 2015 the Company has raised the gross sum of $ 903,681 621,200 4,518,406 3,106,000 G. In June 2015, the Company approved the issuance of 1,000,000 200,000 10,000 H. The Company issued 18,120,000 150,000 150,000 I. On May 8, 2016, Company's CEO exercised 103,428 273 Warrants and restricted stock: A. On October 18, 2016, the Company entered into a Consulting agreement with a consultant (the “Consultant”), pursuant to which the Consultant will provide strategic cooperation and technology consulting for a period of two years from the date of the agreement. Unless terminated, the agreements will be automatically renewed for consecutive one year periods. Based on the agreement, the Company issued the Consultant 620,521 18 232,696 25,855 1 0 1.5 100 91,490 45,746 B. On June 20, 2016, the Company entered into a Consulting Service Agreement with PCG Advisory Group ("PCG"), pursuant to which PCG shall provide the Company with markets advisory, investor relations and media strategies for a period of 6 months commencing the date of the agreement. As consideration for the above services the Company agreed to pay PCG a monthly cash compensation in the amount of $ 2,500 50,000 48,750 325,000</t>
  </si>
  <si>
    <t>STOCK OPTIONS</t>
  </si>
  <si>
    <t>Disclosure of Compensation Related Costs, Share-based Payments [Abstract]</t>
  </si>
  <si>
    <t>Disclosure of Compensation Related Costs, Share-based Payments [Text Block]</t>
  </si>
  <si>
    <t xml:space="preserve"> NOTE 11  STOCK OPTIONS On January 11, 2016, the Company’s Board of Directors approved and adopted the Todos Medical Ltd. 2015 Israeli Share Option Plan (the “2015 Plan”), pursuant to which the Board may award options to purchase its ordinary shares to designated participants. Subject to the terms and conditions of the 2015 Plan, the Board of Directors has full authority in its discretion, from time to time and at any time, to determine (i) the designate participants; (ii) the terms and provisions of the respective Option Agreements, including, but not limited to, the number of Options to be granted to each Optionee, the number of Shares to be covered by each Option, provisions concerning the time and the extent to which the Options may be exercised and the nature and duration of restrictions as to the transferability or restrictions constituting substantial risk of forfeiture and to cancel or suspend awards, as necessary; (iii) determine the Fair Market Value of the Shares covered by each Option; (iv) make an election as to the type of Approved 102 Option under Israeli IRS law; (v) designate the type of Options; (vi) take any measures, and to take actions, as deemed necessary or advisable for the administration and implementation of the 2015 Plan; (vii) interpret the provisions of the 2015 Plan and to amend from time to time the terms of the 2015 Plan. The 2015 Plan permits the grant of up to 6,000,000 Weighted Number of Average Options Exercise Price Outstanding at December 31,2015 - - Granted 2,172,033 0.0026 Exercised 103,428 0.0026 Forfeited or expired - - Outstanding at December 31,2016 2,068,605 0.0026 Number of options exercisable at December 31, 2016 439,580 0.0026 % Dividend yield 0 Expected volatility (%) (*) 100 % Risk-free interest rate (%) 0.94 % Expected term (years) (**) 2.5 Exercise price (US dollars) 0.0026 Stock price (US dollars) (***) 0.15 The aggregate fair value of the grant was $ 160,187 .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EC Staff Accounting Bulletin No. 110. (***) The Common Stock price, per share for the year ended December 31, 2016 reflects the Company’s management’s estimation of the fair value per share of Common Stock. In reaching its estimation for December 31, 2016, management considered, among other things, the valuation of the issuance of the shares under the private placement (see Note 10-F above) Costs incurred in respect of stock-based compensation for employees and directors, for the year ended December 31, 2016, amounted to $ 80,094 Options Outstanding Vested and Exercisable Exercise Price Number of Weighted Average Number of Option Weighted 0.0026 2,068,605 4.03 439,580 0.0026 2,068,605 4.03 439,580 0.0026 As of December 31, 2016 the aggregated intrinsic value for the options vested and exercisable was $ 64,795 4.03 The unrecognized compensation expense calculated under the fair value method for the stock options expected to vest as of December 31, 2016 is $ 240,242 1 The weighted average grant date fair value of the options granted in 2016 was $ 0.147</t>
  </si>
  <si>
    <t>RESEARCH AND DEVELOPMENT EXPENSES, NET</t>
  </si>
  <si>
    <t>Research and Development [Abstract]</t>
  </si>
  <si>
    <t>Research, Development, and Computer Software Disclosure [Text Block]</t>
  </si>
  <si>
    <t xml:space="preserve"> NOTE 12  RESEARCH AND DEVELOPMENT EXPENSES, NET Year ended December 31 2016 2015 2014 US Dollars Salaries and related expenses 136,578 166,849 215,315 Stock-based compensation 48,056 - - Professional fees 56,377 53,750 75,566 Laboratory and materials 124,748 50,858 18,828 Patent expenses 24,956 51,846 24,292 Royalties (*) 50,000 35,000 - Depreciation 20,526 11,369 434 Travel expenses 19,419 - 2,039 Insurance and other expenses 3,293 4,351 - 483,953 374,023 336,474 Less: Grants from the OCS and others (166,046) - - 317,907 374,023 336,474 (*) liability for minimum royalties - see Note 9B.</t>
  </si>
  <si>
    <t>GENERAL AND ADMINISTRATIVE EXPENSES</t>
  </si>
  <si>
    <t>General And Administrative Expenses [Abstract]</t>
  </si>
  <si>
    <t>General and Administrative Expenses [Text Block]</t>
  </si>
  <si>
    <t xml:space="preserve"> NOTE 13  GENERAL AND ADMINISTRATIVE EXPENSES Year ended December 31 2016 2015 2014 US Dollars Salaries and related expenses 45,717 12,328 - Stock-based compensation 162,124 219,239 - Rent and maintenance 4,937 6,208 26,715 Office 4,827 3,995 3,697 Communication and investor relations 9,622 16,945 1,126 Professional fees (*) 156,268 193,794 22,522 Vehicle 22,343 - - Other 5,144 4,448 10,312 (*) includes listing expenses 410,982 456,957 64,372 </t>
  </si>
  <si>
    <t>FINANCING (INCOME) EXPENSES, NET</t>
  </si>
  <si>
    <t>Banking and Thrift, Interest [Abstract]</t>
  </si>
  <si>
    <t>Interest Income and Interest Expense Disclosure [Text Block]</t>
  </si>
  <si>
    <t xml:space="preserve"> NOTE 14  FINANCING (INCOME) EXPENSES, NET Year ended December 31 2016 2015 2014 US Dollars Change in fair value of warrants liability (117,577) (35,188) - Expenses related to issuing warrants 34,272 23,233 - Exchange rate differences and other finance costs 7,877 (484) (78,779) Financing (income) expenses, net (75,428) (12,439) (78,779) </t>
  </si>
  <si>
    <t>INCOME TAX</t>
  </si>
  <si>
    <t>Income Tax Disclosure [Abstract]</t>
  </si>
  <si>
    <t>Income Tax Disclosure [Text Block]</t>
  </si>
  <si>
    <t xml:space="preserve"> NOTE 15  INCOME TAX The Company files its income tax report in the state of Israel and is subject to taxation laws applicable in Israel. A. On July 30, 2013, the Israeli parliament approved the Law for the Change in National Priorities (Legislative Amendments to Achieve Budgetary Goals for 2013 and 2014)  2013 (hereinafter  the “Law for the Change in National Priorities”), which, among other things increased the standard Israeli corporate income tax rate from 25 26.5 On January 4, 2016, the Israeli parliament passed the Law for Amendment of the Income Tax Ordinance No. 216, which, among other things reduced the standard Israeli corporate income tax rate from 26.5% to 25% effective as of January 2016. In December 2016, the Israeli parliament passed the Economic Efficiency Law (Legislative Amendments to Achieve Budget Targets for the 2017 and 2018 Budget), which set a further reduction of corporate tax from 25 24 23 B. The Company has not received final tax assessments since its inception. C. As of December 31, 2016, the Company has carry forward losses for Israeli income tax purposes of approximately $ 2.1 D. Deferred taxes result primarily from temporary differences in the recognition of certain revenue and expense items for financial and income tax reporting purposes. Significant components of the Company's future tax assets are as follows: Year ended December 31 2016 2015 2014 Composition of deferred tax assets: US Dollars Provision for vacation 1,216 943 2,675 Non capital loss carry forwards 530,306 445,741 292,000 Valuation allowance (531,522) (446,684) (294,675) - - - </t>
  </si>
  <si>
    <t>LOSS PER ORDINARY SHARE</t>
  </si>
  <si>
    <t>Earnings Per Share [Abstract]</t>
  </si>
  <si>
    <t>Earnings Per Share [Text Block]</t>
  </si>
  <si>
    <t xml:space="preserve"> NOTE 16  LOSS PER ORDINARY SHARE Year ended December 31 2016 2015 2014 US Dollars Loss for the year 653,461 818,541 322,067 Less: Loss attributed to preferred shares 32,483 51,084 30,721 Loss for the year attributable to ordinary shareholders 620,978 767,457 291,346 Year ended December 31 2016 2015 2014 Number of shares Weighted average number of ordinary shares outstanding attributable to ordinary shareholders 62,467,556 45,190,017 28,450,908 During the years ended December 31, 2016 and 2015, 4,518,406 and 3,106,000, three year warrants, respectively, were issued - as described in Note 7. These warrants are participating securities as described in Note 2.J., but were not taken into account in calculating either the basic or diluted loss per ordinary share, as their effect was anti-dilutive. During the years ended December 31, 2015 and 2014 there were no other potential instruments (except for the convertible preferred shares). During the year ended December 31, 2016, the total weighted average number of ordinary shares related to outstanding options and warrants excluded from the calculation of the diluted loss per share was 1,182,066.</t>
  </si>
  <si>
    <t>RELATED PARTIES</t>
  </si>
  <si>
    <t>Related Party Transactions [Abstract]</t>
  </si>
  <si>
    <t>Related Party Transactions Disclosure [Text Block]</t>
  </si>
  <si>
    <t xml:space="preserve"> NOTE 17  RELATED PARTIES A. Effective as of May 1, 2015, the Company entered into an employment agreement with Mr. Rami Zigdon, the current chief executive officer of the Company, who owns all the Company’s preferred shares. From the Company’s inception to the effective date of the agreement, Mr. Zigdon provided the Company with management services as an independent contractor. As of the effective date of the agreement, Mr. Zigdon is employed as chief executive officer on a full time basis. The agreement may be terminated by either party by ninety days written notice or by the Company under exceptional circumstances as detailed in the agreement. Pursuant to the agreement, Mr. Zigdon is entitled to a gross monthly salary of NIS 15,000 3,900 16,000 4,200 25,000 6,600 3,500,000 920,000 4,000,000 1,050,000 12,333 3,200 If the agreement is terminated by the Company, other than for "cause" as defined in the agreement, Mr. Zigdon shall be entitled to an adjustment bonus equal to 3 times the last gross monthly salary or in the event that the Company will have more than $ 3 Million cash in hand, the adjustment bonus shall be equal to 6 times his last gross monthly salary. As of December 2016, none of these targets have been achieved so no additional compensation has been accrued. B. As part of the 2015 Plan described in Note 11 above, on January 11, 2016, the Board of Directors of the Company approved the issuance of share options to three employees, including our CEO and CTO, at an exercise price of NIS 0.01 1,241,163 2,000,000 183,049 103,428 273 C. Moshe Schlisser (a director as of February 27, 2016) and Ephraim Schlisser (Moshe’s father) hold managerial positions with a company named A.S. Ivor Israel Ltd. (“Ivor”). Ivor was assigned its rights and obligations from Iberica Investments LLC (“Iberica”), which was a party to a 2015 consulting agreement pursuant to which Iberica agreed to provide assistance with the Company’s fundraising. During the years ended December 31, 2016 and 2015, the Company has paid Ivor and Iberica approximately $ 90,000 63,000 D. Crow Technologies 1977 Ltd., a company engaged in the manufacturing of plastics and electronic components, has an exclusive right to manufacture products for the Company (and any component of the products) for a price that is higher by 50% to that of the market prices of manufacturing such products or components in Israel. As of the date hereof, Crow Technologies has not exercised its exclusive right. The products of the Company do not have any electronic parts. While the Company’s products developed through the current date, do have plastic parts, the cost of these parts approximate $ 0.10</t>
  </si>
  <si>
    <t>SUBSEQUENT EVENTS</t>
  </si>
  <si>
    <t>Subsequent Events [Abstract]</t>
  </si>
  <si>
    <t>Subsequent Events [Text Block]</t>
  </si>
  <si>
    <t xml:space="preserve"> NOTE 18  SUBSEQUENT EVENTS A. On March 16, 2017, after the balance sheet date, and following the effectiveness of the registration of the securities of the Company for trade, the Company's General Meeting adopted an Amended and restated Articles of Association of the Company and approved the conversion of all preferred shares into ordinary shares (total of 3,333,471 shares). See also Note 10 above.</t>
  </si>
  <si>
    <t>SIGNIFICANT ACCOUNTING POLICIES (Policies)</t>
  </si>
  <si>
    <t>Use of Estimates, Policy [Policy Text Block]</t>
  </si>
  <si>
    <t xml:space="preserve"> A. 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the going concern assumptions.</t>
  </si>
  <si>
    <t>Functional Currency [Policy Text Block]</t>
  </si>
  <si>
    <t xml:space="preserve"> B. Functional currency The currency of the primary economic environment in which the operations of the Company are conducted is the U.S dollar (“$” or “dollar"). Thus, the functional currency of the Company is the dollar (which is also the reporting currency of the Company). Balances denominated in, or linked to, foreign currencies are stated on the basis of the exchange rates prevailing at the balance sheet date. For foreign currency transactions included in the Statements of Comprehensive Loss, the exchange rates applicable to the relevant transaction dates are used. 2016 2015 2014 Official exchange rate of 1 NIS to US dollar at end of year 0.260 0.256 0.257 </t>
  </si>
  <si>
    <t>Cash and Cash Equivalents, Policy [Policy Text Block]</t>
  </si>
  <si>
    <t xml:space="preserve"> C.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t>
  </si>
  <si>
    <t>Property, Plant and Equipment, Policy [Policy Text Block]</t>
  </si>
  <si>
    <t xml:space="preserve"> D. Property, plant and equipment Property and equipment are stated at cost, net of accumulated depreciation. Depreciation is calculated using the straight-line method over the estimated useful lives of the assets. Rate of depreciation % Laboratory equipment 15 Furniture and equipment 7-15 Computers 33.3 Vehicle 15 </t>
  </si>
  <si>
    <t>Impairment or Disposal of Long-Lived Assets, Policy [Policy Text Block]</t>
  </si>
  <si>
    <t xml:space="preserve"> E. Impairment of long-lived assets The Company'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Company did not incur any impairment losses.</t>
  </si>
  <si>
    <t>Income Tax, Policy [Policy Text Block]</t>
  </si>
  <si>
    <t xml:space="preserve"> F. 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16, 2015 and 2014 financial statements and did not recognize any liability with respect to an unrecognized tax position in its balance sheets.</t>
  </si>
  <si>
    <t>Postemployment Benefit Plans, Policy [Policy Text Block]</t>
  </si>
  <si>
    <t xml:space="preserve"> G. Liability for employee rights upon retirement Israeli employees are entitled to severance pay of one month's salary for each year of employment, or a portion thereof. The Company satisfies its full obligation with respect to its Israeli employees by contributing one month of the employees’ salary for each year of service into a fund managed by a third party. Neither the obligation, nor the amounts deposited on behalf of the employees for such obligation are recorded on the Balance Sheet, as the Company is legally released from the obligation to the employees once the amounts have been deposited. Severance expenses for the year ended December 31, 2016, 2015 and 2014 amounted to $ 11,270 9,609 10,252</t>
  </si>
  <si>
    <t>Research and Development Expense, Policy [Policy Text Block]</t>
  </si>
  <si>
    <t xml:space="preserve"> H. Research and development expenses Research and development expenses are charged to operations as incurred. Grants received by the Company from the Government of Israel through the Office of the Chief Scientist of the Ministry of Industry, Trade and Labor (the "OCS") for the development of approved projects are recognized as a reduction of expenses against the related costs incurred.</t>
  </si>
  <si>
    <t>Royalty Bearing Grants [Policy Text Block]</t>
  </si>
  <si>
    <t xml:space="preserve"> I. Royalty-bearing grants Royalty-bearing grants from the OCS for funding approved research and development projects are recognized at the time the Company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 see Note 9a. and Note 12. The cumulative research and development grants received by the Company from inception through December 2016 amounted to $ 272,237 110,220 As of December 31, 2016 and 2015, the Company did not accrue for or pay any royalties to the OCS as no revenue has yet been generated.</t>
  </si>
  <si>
    <t>Earnings Per Share, Policy [Policy Text Block]</t>
  </si>
  <si>
    <t xml:space="preserve"> J. Basic and diluted loss per ordinary share Basic loss per ordinary share is computed by dividing the loss for the period applicable to ordinary shareholders, by the weighted average number of ordinary shares outstanding during the period. Securities that may participate in dividends with the ordinary shares (such as the convertible preferred) are considered in the computation of basic loss per share under the two class method. However, in periods of net loss, only the convertible preferred shares are considered, since such shares have a contractual obligation to share in the losses of the Company, in accordance with the guidance of ASC Topic 260-10. In computing diluted loss per share, basic loss per share is adjusted to reflect the potential dilution that could occur upon the exercise of potential shares. Accordingly, in periods of net loss, no potential shares are considered.</t>
  </si>
  <si>
    <t>Share-based Compensation, Option and Incentive Plans Policy [Policy Text Block]</t>
  </si>
  <si>
    <t xml:space="preserve"> K.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t>
  </si>
  <si>
    <t>Fair Value Measurement, Policy [Policy Text Block]</t>
  </si>
  <si>
    <t xml:space="preserve"> L. Fair Value Measurements The Company measures and discloses fair value in accordance with the Financial Accounting Standards Board ("FASB"), Accounting Standards Codification 820, Fair Value Measurements and Disclosures ("ASC Topic 820"). ASC Topi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the short-term liability relating to the warrants issued to the unit owners (see Note 7) falls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 term monetary assets and liabilities are estimated to be equal to their fair value due to the short-term nature of these instruments.</t>
  </si>
  <si>
    <t>Derivatives, Reporting of Derivative Activity [Policy Text Block]</t>
  </si>
  <si>
    <t xml:space="preserve"> M. Warrants Liability During 2016 and 2015, the Company issued 4,518,406 3,106,000</t>
  </si>
  <si>
    <t>Concentration Risk, Credit Risk, Policy [Policy Text Block]</t>
  </si>
  <si>
    <t xml:space="preserve"> N.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t>
  </si>
  <si>
    <t>Commitments and Contingencies, Policy [Policy Text Block]</t>
  </si>
  <si>
    <t xml:space="preserve"> O.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si>
  <si>
    <t>Adoption of New Accounting Standards [Policy Text Block]</t>
  </si>
  <si>
    <t xml:space="preserve"> P. Adoption of New Accounting Standards ASC Update 2014-15 “Presentation of Financial StatementsGoing Concern (Subtopic 205-40): Disclosure of Uncertainties about an Entity’s Ability to Continue as a Going Concern In August 2014, the FASB issued ASC Update 2014-15, "Presentation of Financial StatementsGoing Concern (Subtopic 205-40): Disclosure of Uncertainties about an Entity’s Ability to Continue as a Going Concern" ("ASU 2014-15"). ASU 2014-15 provide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 guidance related to the required disclosures as a result of management evaluation. The amendments in ASU 2014-15 became effective for the annual period ending after December 15, 2016, and for annual periods and interim periods thereafter. Management applied the guidance of ASU 2014-15 to these financial statements and has determined that there is a substantial doubt about the Company’s ability to continue as a going concern. Certain disclosures were updated to conform to the disclosures required under ASU 2014-15.</t>
  </si>
  <si>
    <t>New Accounting Pronouncements, Policy [Policy Text Block]</t>
  </si>
  <si>
    <t xml:space="preserve"> Q. Newly issued accounting pronouncements: ASC Update 2014-09 “Revenue from Contracts with Customers (Topic 606)” and Related Updates In May of 2014, the FASB issued ASC Update 2014-09, “Revenue from Contracts with Customers (Topic 606).” ASC Update 2014-09 provides guidance for the recognition, measurement and disclosure of revenue related to the transfer of promised goods or services to customers. This update was effective for fiscal years beginning after December 15, 2016, for which early adoption was prohibited. However, in August of 2015, the FASB issued ASC Update 2014-14, “Revenue from Contracts with Customers (Topic 606): Deferral of the Effective Date,” deferring the effective date of ASC Update 2014-09 to fiscal years beginning after December 15, 2017 (the first quarter of fiscal year 2018 for the Company), and permitting early adoption of this update, but only for annual reporting periods beginning after December 15, 2016, and interim reporting periods within that reporting period.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The Company intends to adopt ASU 2014-09 as of January 1, 2018. The Company is in the process of evaluating the impact of ASU 2014-09 on its potential revenue streams, if any, and on its financial reporting and disclosures. Management is expecting to complete the evaluation of the impact of the accounting and disclosure changes on the business processes, controls and systems throughout 2017. Since the company did not report any revenues since its inception, management believes that the adoption of ASU 2014-09 will not have significant impact on its financial statements. ASC Update 2016 - 02 “ Leases (Topic 842): Section A  Leases: Amendments to the FASB Accounting Standards Codification; Section B  Conforming Amendments Related to Leases: Amendments to the FASB Accounting Standards Codification; Section C  Background Information and Basis for Conclusions In February of 2016, the FASB issued ASC Update 2016 - 02, “Leases (Topic 842): Section A  Leases: Amendments to the FASB Accounting Standards Codification; Section B  Conforming Amendments Related to Leases: Amendments to the FASB Accounting Standards Codification; Section C  Background Information and Basis for Conclusions.” ASC Update 2016-02 amends guidance related to the recognition, measurement, presentation and disclosure of leases for lessors and lessees. This update is effective for fiscal years beginning after December 15, 2018, including the interim periods within those years, with early adoption permitted. The Company is in the process of evaluating the effect that ASU 2016-02 will have on the results of operations and financial statements. ASC Update 2016-13 “ Financial Instruments  Credit Losses (Topic 326): Measurement of Credit Losses on Financial Instruments In June 2016, the FASB issued ASC Update 2016-13, “Financial Instruments  Credit Losses (Topic 326): Measurement of Credit Losses on Financial Instruments.” ASC Update 2016-13 revised the criteria for the measurement, recognition, and reporting of credit losses on financial instruments to be recognized when expected. This update is effective for fiscal years beginning after December 15, 2019, including the interim periods within those years, with early adoption permitted for fiscal years beginning after December 15, 2018, including interim periods within those years. Adoption is not expected to have a material effect on its results of operations, financial position, and cash flows. ASC Update (ASU) No. 2016-09 " Compensation - Stock Compensation (Topic 718): Improvements to Employee Share-Based Payment Accounting In March 2016, the FASB has issued ASC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companies, the amendments are effective for annual periods beginning after December 15, 2016, and interim periods within those annual periods. Early adoption is permitted in any interim or annual period periods (i.e., in the first quarter of 2017 for calendar year-end companies). The Company is in the process of assessing the impact, if any, of ASU 09-2016 on its financial statements.</t>
  </si>
  <si>
    <t>SIGNIFICANT ACCOUNTING POLICIES (Tables)</t>
  </si>
  <si>
    <t>Foreign Currency [Abstract]</t>
  </si>
  <si>
    <t>Foreign Exchange Rate Transalation [Table Text Block]</t>
  </si>
  <si>
    <t xml:space="preserve"> Transaction gains or losses arising from changes in the exchange rates used in the translation of such balances, are accounted for under Financing income or expenses, as applicable. 2016 2015 2014 Official exchange rate of 1 NIS to US dollar at end of year 0.260 0.256 0.257 </t>
  </si>
  <si>
    <t>Property Plant And Equipment Depreciation Rate [Table Text Block]</t>
  </si>
  <si>
    <t xml:space="preserve"> When an asset is retired or otherwise disposed of, the related cost and accumulated depreciation are removed from the respective accounts and the net difference less any amount realized from disposition is reflected in the Statements of Comprehensive Loss. Rate of depreciation % Laboratory equipment 15 Furniture and equipment 7-15 Computers 33.3 Vehicle 15 </t>
  </si>
  <si>
    <t>CASH AND CASH EQUIVALENTS (Tables)</t>
  </si>
  <si>
    <t>Schedule of Cash and Cash Equivalents [Table Text Block]</t>
  </si>
  <si>
    <t xml:space="preserve"> December 31, 2016 2015 US Dollars US Dollars Amounts held in U.S Dollar 233,531 46,510 Amounts held in other currencies 205,546 109,168 439,077 155,678 </t>
  </si>
  <si>
    <t>OTHER CURRENT ASSETS (Tables)</t>
  </si>
  <si>
    <t>Schedule of Other Current Assets [Table Text Block]</t>
  </si>
  <si>
    <t xml:space="preserve"> December 31, 2016 2015 US Dollars US Dollars Deposits 6,943 6,073 Other 13,931 20,944 20,874 27,017 </t>
  </si>
  <si>
    <t>PROPERTY AND EQUIPMENT, NET (Tables)</t>
  </si>
  <si>
    <t>Property, Plant and Equipment [Table Text Block]</t>
  </si>
  <si>
    <t xml:space="preserve"> December 31, 2016 2015 US Dollars US Dollars Laboratory equipment 139,865 111,758 Computers 2,161 2,161 Vehicle 5,204 - Furniture and equipment 10,299 8,639 157,529 122,558 Less - accumulated depreciation (33,668) (12,973) Total property and equipment, net 123,861 109,585 </t>
  </si>
  <si>
    <t>OTHER CURRENT LIABILITIES (Tables)</t>
  </si>
  <si>
    <t>Other Current Liabilities [Table Text Block]</t>
  </si>
  <si>
    <t xml:space="preserve"> December 31, 2016 2015 US Dollars US Dollars Accrued payroll and related taxes 16,464 13,140 Provision for vacation 4,862 3,560 Accrued expenses and other 3,691 - Related parties - current account 3,286 19,425 28,303 36,125 </t>
  </si>
  <si>
    <t>COMMITMENT AND CONTINGENT LIABILITIES (Tables)</t>
  </si>
  <si>
    <t>Schedule of Royalty Payment Rate [Table Text Block]</t>
  </si>
  <si>
    <t xml:space="preserve"> According to the license agreement, future royalties would be paid to the licensors based on the following royalty rates: On net sales of: % ⋅ leukemia related products 3.0 ⋅ other products 2.5 ⋅ in certain limited circumstances, rates may be reduced to 2.0 On fixed sublicense income (with no sublicense income on sales by sub licensee): % ⋅ leukemia related products 20.0 ⋅ other products 15.0 On fixed sublicense income (with sublicense income on sales by sub licensee): % ⋅ leukemia related products 10.0 ⋅ other products 7.5 </t>
  </si>
  <si>
    <t>Other Commitments [Table Text Block]</t>
  </si>
  <si>
    <t xml:space="preserve"> Without any connection to the Company’s income, the Company is required to pay minimum royalties to the Licensors according to the following schedule (subject to the termination clause described below): 1. Year 2015 - $ 10,000 2. Year 2016 - $ 25,000 3. Year 2017 and on - $ 50,000</t>
  </si>
  <si>
    <t>STOCK OPTIONS (Tables)</t>
  </si>
  <si>
    <t>Schedule of Share-based Compensation, Stock Options, Activity [Table Text Block]</t>
  </si>
  <si>
    <t xml:space="preserve"> The following table presents the Company’s stock option activity for employees and directors of the Company for the year ended December 31, 2016: Weighted Number of Average Options Exercise Price Outstanding at December 31,2015 - - Granted 2,172,033 0.0026 Exercised 103,428 0.0026 Forfeited or expired - - Outstanding at December 31,2016 2,068,605 0.0026 Number of options exercisable at December 31, 2016 439,580 0.0026 </t>
  </si>
  <si>
    <t>Schedule of Share-based Payment Award, Stock Options, Valuation Assumptions [Table Text Block]</t>
  </si>
  <si>
    <t xml:space="preserve"> The fair value of options granted was estimated at the dates of grant using the Black-Scholes option pricing model. The following are the data and assumptions used: % Dividend yield 0 Expected volatility (%) (*) 100 % Risk-free interest rate (%) 0.94 % Expected term (years) (**) 2.5 Exercise price (US dollars) 0.0026 Stock price (US dollars) (***) 0.15 The aggregate fair value of the grant was $ 160,187 .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EC Staff Accounting Bulletin No. 110. (***) The Common Stock price, per share for the year ended December 31, 2016 reflects the Company’s management’s estimation of the fair value per share of Common Stock. In reaching its estimation for December 31, 2016, management considered, among other things, the valuation of the issuance of the shares under the private placement (see Note 10-F above)</t>
  </si>
  <si>
    <t>Schedule of Share-based Compensation, Shares Authorized under Stock Option Plans, by Exercise Price Range [Table Text Block]</t>
  </si>
  <si>
    <t xml:space="preserve"> The following table summarizes information about options to employees, officers and directors outstanding at December 31, 2016 under the plan: Options Outstanding Vested and Exercisable Exercise Price Number of Weighted Average Number of Option Weighted 0.0026 2,068,605 4.03 439,580 0.0026 2,068,605 4.03 439,580 0.0026 </t>
  </si>
  <si>
    <t>RESEARCH AND DEVELOPMENT EXPENSES, NET (Tables)</t>
  </si>
  <si>
    <t>Schedule of Research And Development Expenses [Table Text Block]</t>
  </si>
  <si>
    <t xml:space="preserve"> Year ended December 31 2016 2015 2014 US Dollars Salaries and related expenses 136,578 166,849 215,315 Stock-based compensation 48,056 - - Professional fees 56,377 53,750 75,566 Laboratory and materials 124,748 50,858 18,828 Patent expenses 24,956 51,846 24,292 Royalties (*) 50,000 35,000 - Depreciation 20,526 11,369 434 Travel expenses 19,419 - 2,039 Insurance and other expenses 3,293 4,351 - 483,953 374,023 336,474 Less: Grants from the OCS and others (166,046) - - 317,907 374,023 336,474 (*) liability for minimum royalties - see Note 9B.</t>
  </si>
  <si>
    <t>GENERAL AND ADMINISTRATIVE EXPENSES (Tables)</t>
  </si>
  <si>
    <t>Schedule of General And Administrative Expenses [Table Text Block]</t>
  </si>
  <si>
    <t xml:space="preserve"> Year ended December 31 2016 2015 2014 US Dollars Salaries and related expenses 45,717 12,328 - Stock-based compensation 162,124 219,239 - Rent and maintenance 4,937 6,208 26,715 Office 4,827 3,995 3,697 Communication and investor relations 9,622 16,945 1,126 Professional fees (*) 156,268 193,794 22,522 Vehicle 22,343 - - Other 5,144 4,448 10,312 (*) includes listing expenses 410,982 456,957 64,372 </t>
  </si>
  <si>
    <t>FINANCING (INCOME) EXPENSES, NET (Tables)</t>
  </si>
  <si>
    <t>Interest Income and Interest Expense Disclosure [Table Text Block]</t>
  </si>
  <si>
    <t xml:space="preserve"> Year ended December 31 2016 2015 2014 US Dollars Change in fair value of warrants liability (117,577) (35,188) - Expenses related to issuing warrants 34,272 23,233 - Exchange rate differences and other finance costs 7,877 (484) (78,779) Financing (income) expenses, net (75,428) (12,439) (78,779) </t>
  </si>
  <si>
    <t>INCOME TAX (Tables)</t>
  </si>
  <si>
    <t>Schedule of Deferred Tax Assets and Liabilities [Table Text Block]</t>
  </si>
  <si>
    <t xml:space="preserve"> Year ended December 31 2016 2015 2014 Composition of deferred tax assets: US Dollars Provision for vacation 1,216 943 2,675 Non capital loss carry forwards 530,306 445,741 292,000 Valuation allowance (531,522) (446,684) (294,675) - - - </t>
  </si>
  <si>
    <t>LOSS PER ORDINARY SHARE (Tables)</t>
  </si>
  <si>
    <t>Schedule of Earnings Per Share, Basic and Diluted [Table Text Block]</t>
  </si>
  <si>
    <t xml:space="preserve"> The loss and the weighted average number of ordinary shares used in computing basic and diluted loss per ordinary share for the years ended December 31, 2016, 2015 and 2014, are as follows: Year ended December 31 2016 2015 2014 US Dollars Loss for the year 653,461 818,541 322,067 Less: Loss attributed to preferred shares 32,483 51,084 30,721 Loss for the year attributable to ordinary shareholders 620,978 767,457 291,346 Year ended December 31 2016 2015 2014 Number of shares Weighted average number of ordinary shares outstanding attributable to ordinary shareholders 62,467,556 45,190,017 28,450,908 </t>
  </si>
  <si>
    <t>GENERAL (Details Textual) - USD ($)</t>
  </si>
  <si>
    <t>1 Months Ended</t>
  </si>
  <si>
    <t>Mar. 25, 2015</t>
  </si>
  <si>
    <t>Mar. 31, 2015</t>
  </si>
  <si>
    <t>Dec. 31, 2013</t>
  </si>
  <si>
    <t>Stockholders' Equity Note, Stock Split</t>
  </si>
  <si>
    <t>1 share of par value NIS 0.1 was split to 10 shares of par value NIS 0.01.</t>
  </si>
  <si>
    <t>Bonus Shares Authorized, Per Share</t>
  </si>
  <si>
    <t>Retained Earnings (Accumulated Deficit)</t>
  </si>
  <si>
    <t>Stockholders' Equity Attributable to Parent</t>
  </si>
  <si>
    <t>SIGNIFICANT ACCOUNTING POLICIES (Details) - ₪ / $</t>
  </si>
  <si>
    <t>Official exchange rate of 1 NIS to US dollar at end of year</t>
  </si>
  <si>
    <t>SIGNIFICANT ACCOUNTING POLICIES (Details 1)</t>
  </si>
  <si>
    <t>Computer Equipment [Member]</t>
  </si>
  <si>
    <t>Property, Plant and Equipment, Depreciation Rate</t>
  </si>
  <si>
    <t>33.30%</t>
  </si>
  <si>
    <t>Vehicles [Member]</t>
  </si>
  <si>
    <t>15.00%</t>
  </si>
  <si>
    <t>Laboratory Equipment [Member]</t>
  </si>
  <si>
    <t>Furniture and Fixtures [Member] | Maximum [Member]</t>
  </si>
  <si>
    <t>Furniture and Fixtures [Member] | Minimum [Member]</t>
  </si>
  <si>
    <t>7.00%</t>
  </si>
  <si>
    <t>SIGNIFICANT ACCOUNTING POLICIES (Details Textual) - USD ($)</t>
  </si>
  <si>
    <t>24 Months Ended</t>
  </si>
  <si>
    <t>80 Months Ended</t>
  </si>
  <si>
    <t>Severance Costs</t>
  </si>
  <si>
    <t>Revenue from Grants</t>
  </si>
  <si>
    <t>Warrant [Member]</t>
  </si>
  <si>
    <t>Stock Issued During Period, Shares, New Issues</t>
  </si>
  <si>
    <t>CASH AND CASH EQUIVALENTS (Details) - USD ($)</t>
  </si>
  <si>
    <t>Cash and Cash Equivalents [Line Items]</t>
  </si>
  <si>
    <t>Cash and Cash Equivalents, at Carrying Value</t>
  </si>
  <si>
    <t>Amounts held in U.S Dollar [Member]</t>
  </si>
  <si>
    <t>Amounts held in Other Currencies [Member]</t>
  </si>
  <si>
    <t>OTHER CURRENT ASSETS (Details) - USD ($)</t>
  </si>
  <si>
    <t>Deposits</t>
  </si>
  <si>
    <t>Other</t>
  </si>
  <si>
    <t>Other Assets, Current</t>
  </si>
  <si>
    <t>PROPERTY AND EQUIPMENT, NET (Details) - USD ($)</t>
  </si>
  <si>
    <t>Property, Plant and Equipment, Gross</t>
  </si>
  <si>
    <t>Less - accumulated depreciation</t>
  </si>
  <si>
    <t>Total property and equipment, net</t>
  </si>
  <si>
    <t>Furniture and Fixtures [Member]</t>
  </si>
  <si>
    <t>Laboratory Equipmemt [Member]</t>
  </si>
  <si>
    <t>PROPERTY AND EQUIPMENT, NET (Details Textual) - USD ($)</t>
  </si>
  <si>
    <t>OTHER CURRENT LIABILITIES (Details) - USD ($)</t>
  </si>
  <si>
    <t>Accrued payroll and related taxes</t>
  </si>
  <si>
    <t>Provision for vacation</t>
  </si>
  <si>
    <t>Accrued expenses and other</t>
  </si>
  <si>
    <t>Related parties - current account</t>
  </si>
  <si>
    <t>OtherLiabilitiesCurrent</t>
  </si>
  <si>
    <t>WARRANTS LIABILITY, AT FAIR VALUE (Details Textual) - USD ($)</t>
  </si>
  <si>
    <t>Proceeds from Issuance of Warrants</t>
  </si>
  <si>
    <t>Fair Value Assumptions, Expected Term</t>
  </si>
  <si>
    <t>3 years</t>
  </si>
  <si>
    <t>Fair Value Assumptions, Expected Volatility Rate</t>
  </si>
  <si>
    <t>100.00%</t>
  </si>
  <si>
    <t>Fair Value Assumptions, Risk Free Interest Rate</t>
  </si>
  <si>
    <t>1.00%</t>
  </si>
  <si>
    <t>Derivative Liability, Noncurrent</t>
  </si>
  <si>
    <t>1 year 10 months 20 days</t>
  </si>
  <si>
    <t>2 years 4 months 24 days</t>
  </si>
  <si>
    <t>LONG-TERM LOANS FROM SHAREHOLDERS (Details Textual) - USD ($)</t>
  </si>
  <si>
    <t>Repayments of Related Party Debt</t>
  </si>
  <si>
    <t>Debt Instrument, Maturity Date</t>
  </si>
  <si>
    <t>Dec. 31,
		2019</t>
  </si>
  <si>
    <t>COMMITMENT AND CONTINGENT LIABILITIES (Details)</t>
  </si>
  <si>
    <t>Royalty Payment On Net Sale, Reduced Percentage</t>
  </si>
  <si>
    <t>2.00%</t>
  </si>
  <si>
    <t>Other Products [Member]</t>
  </si>
  <si>
    <t>Royalty Payment On Net Sale, Percentage</t>
  </si>
  <si>
    <t>2.50%</t>
  </si>
  <si>
    <t>Royalty Payment On Fixed Sublicence Income With No Sublicence Income On Sales, Percentage</t>
  </si>
  <si>
    <t>Royalty Payment On Fixed Sublicence Income With Sublicence Income On Sales, Percentage</t>
  </si>
  <si>
    <t>7.50%</t>
  </si>
  <si>
    <t>Leukemia Related Products [Member]</t>
  </si>
  <si>
    <t>3.00%</t>
  </si>
  <si>
    <t>20.00%</t>
  </si>
  <si>
    <t>10.00%</t>
  </si>
  <si>
    <t>COMMITMENT AND CONTINGENT LIABILITIES (Details Textual)</t>
  </si>
  <si>
    <t>Jan. 31, 2015USD ($)a</t>
  </si>
  <si>
    <t>Jan. 31, 2015ILS (₪)a</t>
  </si>
  <si>
    <t>Dec. 31, 2016USD ($)</t>
  </si>
  <si>
    <t>Dec. 31, 2016ILS (₪)</t>
  </si>
  <si>
    <t>Dec. 31, 2013USD ($)</t>
  </si>
  <si>
    <t>Oct. 31, 2015USD ($)</t>
  </si>
  <si>
    <t>Grants Receivable</t>
  </si>
  <si>
    <t>Royalty Agreement, Expected Minimum Equity Proceeds to Pay Royaltues</t>
  </si>
  <si>
    <t>Lessee Leasing Arrangements, Operating Leases, Term of Contract</t>
  </si>
  <si>
    <t>1 year</t>
  </si>
  <si>
    <t>2 years</t>
  </si>
  <si>
    <t>Other Commitments, Future Minimum Payments, Remainder of Fiscal Year</t>
  </si>
  <si>
    <t>Other Commitment, Due in Next Twelve Months</t>
  </si>
  <si>
    <t>Other Commitment, Due in Second Year</t>
  </si>
  <si>
    <t>Area of Land | a</t>
  </si>
  <si>
    <t>Operating Leases, Rent Expense</t>
  </si>
  <si>
    <t>Service Fee Percentage on Grants Received</t>
  </si>
  <si>
    <t>Operating Leases, Future Minimum Payments Due, Next Twelve Months</t>
  </si>
  <si>
    <t>Royalty Payment, Description</t>
  </si>
  <si>
    <t>The Company is required to pay royalties to the OCS at a rate of 3% in the first three years and 3.5% starting from the fourth year, of the proceeds from the sale of the Company's products arising from the Development Plan up to an amount equal to $162,017, plus interest from the date of the grant. The total amount including interest is approximately $167,000.</t>
  </si>
  <si>
    <t>Research and Development Arrangement [Member]</t>
  </si>
  <si>
    <t>SHAREHOLDERS' EQUITY (Details Textual)</t>
  </si>
  <si>
    <t>Jan. 11, 2016USD ($)shares</t>
  </si>
  <si>
    <t>Oct. 07, 2014USD ($)shares</t>
  </si>
  <si>
    <t>Mar. 16, 2017shares</t>
  </si>
  <si>
    <t>Oct. 31, 2016shares</t>
  </si>
  <si>
    <t>Oct. 18, 2016USD ($)$ / sharesshares</t>
  </si>
  <si>
    <t>Jun. 20, 2016USD ($)shares</t>
  </si>
  <si>
    <t>Aug. 31, 2015USD ($)shares</t>
  </si>
  <si>
    <t>Jun. 30, 2015USD ($)shares</t>
  </si>
  <si>
    <t>Mar. 31, 2015USD ($)$ / shares</t>
  </si>
  <si>
    <t>Dec. 30, 2014USD ($)$ / sharesshares</t>
  </si>
  <si>
    <t>Jan. 29, 2012USD ($)shares</t>
  </si>
  <si>
    <t>Jan. 29, 2012ILS (₪)₪ / sharesshares</t>
  </si>
  <si>
    <t>Mar. 31, 2014USD ($)shares</t>
  </si>
  <si>
    <t>Mar. 31, 2014ILS (₪)shares</t>
  </si>
  <si>
    <t>Dec. 31, 2016USD ($)shares</t>
  </si>
  <si>
    <t>Dec. 31, 2015USD ($)shares</t>
  </si>
  <si>
    <t>Dec. 31, 2014USD ($)shares</t>
  </si>
  <si>
    <t>Dec. 31, 2016ILS (₪)₪ / sharesshares</t>
  </si>
  <si>
    <t>Dec. 31, 2015₪ / sharesshares</t>
  </si>
  <si>
    <t>Mar. 31, 2015ILS (₪)shares</t>
  </si>
  <si>
    <t>Oct. 07, 2014₪ / shares</t>
  </si>
  <si>
    <t>Apr. 22, 2010₪ / sharesshares</t>
  </si>
  <si>
    <t>Common Stock, Conversion Basis</t>
  </si>
  <si>
    <t>For every 100 ordinary shares issued by the Company, 5.25 additional preferred shares are issued to the holder of the preferred shares.</t>
  </si>
  <si>
    <t>Common Stock, Shares, Issued | shares</t>
  </si>
  <si>
    <t>Common Stock, Par or Stated Value Per Share | ₪ / shares</t>
  </si>
  <si>
    <t>Bonus Shares Authorized, Per Share | shares</t>
  </si>
  <si>
    <t>Stock Issued During Period, Value, New Issues | $</t>
  </si>
  <si>
    <t>Common Stock, Shares Authorized | shares</t>
  </si>
  <si>
    <t>Preferred Stock, Shares Authorized | shares</t>
  </si>
  <si>
    <t>Preferred Stock, Par or Stated Value Per Share | ₪ / shares</t>
  </si>
  <si>
    <t>Proceeds from Issuance of Common Stock | $</t>
  </si>
  <si>
    <t>Share-based Compensation | $</t>
  </si>
  <si>
    <t>Share-based Compensation Arrangement by Share-based Payment Award, Options, Exercises in Period | shares</t>
  </si>
  <si>
    <t>Stock Issued During Period, Value, Stock Options Exercised | $</t>
  </si>
  <si>
    <t>Share-based Compensation Arrangement by Share-based Payment Award, Fair Value Assumptions, Risk Free Interest Rate</t>
  </si>
  <si>
    <t>0.94%</t>
  </si>
  <si>
    <t>Share-based Compensation Arrangement by Share-based Payment Award, Fair Value Assumptions, Expected Term</t>
  </si>
  <si>
    <t>[1]</t>
  </si>
  <si>
    <t>2 years 6 months</t>
  </si>
  <si>
    <t>Share-based Compensation Arrangement by Share-based Payment Award, Fair Value Assumptions, Expected Volatility Rate</t>
  </si>
  <si>
    <t>[2]</t>
  </si>
  <si>
    <t>Adjustment of Warrants Granted for Services | $</t>
  </si>
  <si>
    <t>Adjustments to Additional Paid in Capital, Share-based Compensation, Requisite Service Period Recognition | $</t>
  </si>
  <si>
    <t>Maxim Partners LLC [Member]</t>
  </si>
  <si>
    <t>Financial Advisory And Investment Banking Services Fee | $</t>
  </si>
  <si>
    <t>Share-based Compensation Arrangement by Share-based Payment Award, Number of Shares Authorized | shares</t>
  </si>
  <si>
    <t>Private Placement [Member]</t>
  </si>
  <si>
    <t>Stock Issued During Period, Shares, New Issues | shares</t>
  </si>
  <si>
    <t>Shares Issued, Price Per Share | $ / shares</t>
  </si>
  <si>
    <t>Class of Warrant or Right, Exercise Price of Warrants or Rights | $ / shares</t>
  </si>
  <si>
    <t>Issuance Of Units,Description</t>
  </si>
  <si>
    <t>each unit consisting of: (A) 1 ordinary share par value NIS 0.01 and (B) 1 three-year warrant to purchase 1 ordinary share par value NIS 0.01</t>
  </si>
  <si>
    <t>Minimum [Member]</t>
  </si>
  <si>
    <t>Capital Units, Value | ₪</t>
  </si>
  <si>
    <t>Maximum [Member]</t>
  </si>
  <si>
    <t>Maximum [Member] | Private Placement [Member]</t>
  </si>
  <si>
    <t>Proceeds from Issuance of Private Placement | $</t>
  </si>
  <si>
    <t>Consulting Agreement [Member]</t>
  </si>
  <si>
    <t>Common Stock, Par or Stated Value Per Share | $ / shares</t>
  </si>
  <si>
    <t>Warrants Issued | shares</t>
  </si>
  <si>
    <t>Class of Warrant or Right,Expiration Term</t>
  </si>
  <si>
    <t>18 years</t>
  </si>
  <si>
    <t>Consulting Agreement [Member] | PCG Advisory Group [Member]</t>
  </si>
  <si>
    <t>Monthly Cash Compensation Payable | $</t>
  </si>
  <si>
    <t>Shares to be Issued, Share Based Compensation | shares</t>
  </si>
  <si>
    <t>Investor [Member]</t>
  </si>
  <si>
    <t>Debt Conversion, Converted Instrument, Shares Issued | shares</t>
  </si>
  <si>
    <t>Debt Conversion, Original Debt, Amount</t>
  </si>
  <si>
    <t>Investor [Member] | Share Purchase Agreement [Member]</t>
  </si>
  <si>
    <t>Common Stock, Par or Stated Value Per Share | (per share)</t>
  </si>
  <si>
    <t>Preferred Stock [Member] | Subsequent Event [Member]</t>
  </si>
  <si>
    <t>Conversion of Stock, Shares Converted | shares</t>
  </si>
  <si>
    <t>Common Stock [Member] | Investor [Member]</t>
  </si>
  <si>
    <t>Debt Conversion, Original Debt, Amount | $</t>
  </si>
  <si>
    <t>Common Stock [Member] | Investor [Member] | Share Purchase Agreement [Member]</t>
  </si>
  <si>
    <t>Common Stock, Value, Subscriptions | $</t>
  </si>
  <si>
    <t>Common Stock [Member] | Investor [Member] | Share Purchase Agreement One [Member]</t>
  </si>
  <si>
    <t>Warrant [Member] | Consulting Agreement [Member]</t>
  </si>
  <si>
    <t>Share-based Compensation Arrangement by Share-based Payment Award, Equity Instruments Other than Options, Vested in Period | shares</t>
  </si>
  <si>
    <t>Share-based Compensation Arrangement by Share-based Payment Award, Fair Value Assumptions, Expected Dividend Rate</t>
  </si>
  <si>
    <t>0.00%</t>
  </si>
  <si>
    <t>1 year 6 months</t>
  </si>
  <si>
    <t>Derivative Liability | $</t>
  </si>
  <si>
    <t>Chief Executive Officer [Member]</t>
  </si>
  <si>
    <t>Stock Issued During Period, Shares, Issued for Services | shares</t>
  </si>
  <si>
    <t>Chief Executive Officer [Member] | Preferred Stock [Member]</t>
  </si>
  <si>
    <t>Due to the fact that the Company does not have sufficient historical exercise data, the expected term was determined based on the "simplified method" in accordance with SEC Staff Accounting Bulletin No. 110.</t>
  </si>
  <si>
    <t>Due to the low trading volume of the Company’s Common Stock, the expected volatility was based on the historical volatility of the share price of other public companies that operate in the same industry sector as the Company.</t>
  </si>
  <si>
    <t>STOCK OPTIONS AND WARRANTS (Details)</t>
  </si>
  <si>
    <t>Dec. 31, 2016$ / sharesshares</t>
  </si>
  <si>
    <t>Number of Options, Outstanding at December 31,2015 | shares</t>
  </si>
  <si>
    <t>Number of Options, Granted | shares</t>
  </si>
  <si>
    <t>Number of Options, Exercised | shares</t>
  </si>
  <si>
    <t>Number of Options, Forfeited or expired | shares</t>
  </si>
  <si>
    <t>Number of Options, Ending Balance | shares</t>
  </si>
  <si>
    <t>Number of options exercisable at December 31, 2016 | shares</t>
  </si>
  <si>
    <t>Weighted Average Exercise Price Outstanding at December 31,2015 | $ / shares</t>
  </si>
  <si>
    <t>Weighted Average Exercise Price Granted | $ / shares</t>
  </si>
  <si>
    <t>Weighted Average Exercise Price Exercised | $ / shares</t>
  </si>
  <si>
    <t>Weighted Average Exercise Price Forfeited or expired | $ / shares</t>
  </si>
  <si>
    <t>Weighted Average Exercise Price Outstanding at December 31,2016 | $ / shares</t>
  </si>
  <si>
    <t>Number of options exercisable at December 31, 2016 | $ / shares</t>
  </si>
  <si>
    <t>STOCK OPTIONS AND WARRANTS (Details 1)</t>
  </si>
  <si>
    <t>Dec. 31, 2016USD ($)$ / shares</t>
  </si>
  <si>
    <t>Dividend yield | $</t>
  </si>
  <si>
    <t>Expected volatility</t>
  </si>
  <si>
    <t>Risk-free interest rate</t>
  </si>
  <si>
    <t>Expected term (years)</t>
  </si>
  <si>
    <t>Exercise price</t>
  </si>
  <si>
    <t>Stock price</t>
  </si>
  <si>
    <t>[3]</t>
  </si>
  <si>
    <t>The Common Stock price, per share for the year ended December 31, 2016 reflects the Company’s management’s estimation of the fair value per share of Common Stock. In reaching its estimation for December 31, 2016, management considered, among other things, the valuation of the issuance of the shares under the private placement (see Note 10-F above)</t>
  </si>
  <si>
    <t>STOCK OPTIONS AND WARRANTS (Details 2)</t>
  </si>
  <si>
    <t>Options Outstanding, Number of Option</t>
  </si>
  <si>
    <t>Options Outstanding, Weighted Average Remaining Contractual Life (Years)</t>
  </si>
  <si>
    <t>4 years 11 days</t>
  </si>
  <si>
    <t>Vested and Exercisable, Number of Option</t>
  </si>
  <si>
    <t>Vested and Exercisable,Weighted Average Exercise Price | $ / shares</t>
  </si>
  <si>
    <t>Exercise Price 0.0026 [Member]</t>
  </si>
  <si>
    <t>STOCK OPTIONS AND WARRANTS (Details Textual) - USD ($)</t>
  </si>
  <si>
    <t>Jan. 11, 2016</t>
  </si>
  <si>
    <t>Share-based Compensation</t>
  </si>
  <si>
    <t>Two Thousand Fifteen Israeli Option Plan [Member]</t>
  </si>
  <si>
    <t>Share-based Compensation Arrangement by Share-based Payment Award, Number of Shares Authorized</t>
  </si>
  <si>
    <t>Share-based Compensation Arrangement by Share-based Payment Award, Options, Grants in Period, Aggregate fair Value</t>
  </si>
  <si>
    <t>Share-based Compensation Arrangement by Share-based Payment Award, Options, Exercisable, Intrinsic Value</t>
  </si>
  <si>
    <t>Share-based Compensation Arrangement by Share-based Payment Award, Options, Exercisable, Weighted Average Remaining Contractual Term</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Options, Grants in Period, Weighted Average Grant Date Fair Value</t>
  </si>
  <si>
    <t>Employees And Directors [Member]</t>
  </si>
  <si>
    <t>RESEARCH AND DEVELOPMENT EXPENSES, NET (Details) - USD ($)</t>
  </si>
  <si>
    <t>Research and Development Arrangement, Contract to Perform for Others, Costs Incurred, Gross</t>
  </si>
  <si>
    <t>Less: Grants from the OCS and others</t>
  </si>
  <si>
    <t>Research and Development Expense</t>
  </si>
  <si>
    <t>Salaries And Related Expenses [Member]</t>
  </si>
  <si>
    <t>Stock-based Compensation [Member]</t>
  </si>
  <si>
    <t>Professional Fees [Member]</t>
  </si>
  <si>
    <t>Laboratory And Materials [Member]</t>
  </si>
  <si>
    <t>Patent Expenses [Member]</t>
  </si>
  <si>
    <t>Royalties [Member]</t>
  </si>
  <si>
    <t>Depreciation [Member]</t>
  </si>
  <si>
    <t>Travel expenses [Member]</t>
  </si>
  <si>
    <t>Insurance And Other Expenses [Member]</t>
  </si>
  <si>
    <t>liability for minimum royalties - see Note 9B.</t>
  </si>
  <si>
    <t>GENERAL AND ADMINISTRATIVE EXPENSES (Details) - USD ($)</t>
  </si>
  <si>
    <t>General and Administrative Expense</t>
  </si>
  <si>
    <t>Rent And Maintenance [Member]</t>
  </si>
  <si>
    <t>Office [Member]</t>
  </si>
  <si>
    <t>Communication And Investor Relations [Member]</t>
  </si>
  <si>
    <t>Vehicle [Member]</t>
  </si>
  <si>
    <t>Other [Member]</t>
  </si>
  <si>
    <t>RELATED PARTIES (Details Textual)</t>
  </si>
  <si>
    <t>Jan. 11, 2016₪ / shares</t>
  </si>
  <si>
    <t>May 01, 2015USD ($)</t>
  </si>
  <si>
    <t>May 01, 2015ILS (₪)</t>
  </si>
  <si>
    <t>Dec. 31, 2016USD ($)$ / sharesshares</t>
  </si>
  <si>
    <t>Dec. 31, 2016ILS (₪)shares</t>
  </si>
  <si>
    <t>Dec. 31, 2015USD ($)</t>
  </si>
  <si>
    <t>Related Party Transaction [Line Items]</t>
  </si>
  <si>
    <t>Stock Issued During Period, Value, Stock Options Exercised</t>
  </si>
  <si>
    <t>Crow Technologies 1977 Ltd [Member]</t>
  </si>
  <si>
    <t>Cost of Plastic Parts Per Unit | $ / shares</t>
  </si>
  <si>
    <t>Consulting Service [Member] | A S Ivor Israel Ltd [Member]</t>
  </si>
  <si>
    <t>Payments for Other Fees</t>
  </si>
  <si>
    <t>Consulting Service [Member] | Iberica Investments LLC [Member]</t>
  </si>
  <si>
    <t>Officer Compensation Increase, Expected Cash Balance</t>
  </si>
  <si>
    <t>Officer Compensation Increase, Expected Cash Balance from Equity Offerings</t>
  </si>
  <si>
    <t>Officers' Compensation</t>
  </si>
  <si>
    <t>Related Party Transaction, Expenses from Transactions with Related Party</t>
  </si>
  <si>
    <t>Deferred Compensation Arrangement with Individual, Cash Award Granted, Amount</t>
  </si>
  <si>
    <t>Deferred Compensation Arrangement with Individual, Fair Value of Shares Issued</t>
  </si>
  <si>
    <t>Deferred Compensation Arrangement with Individual, Description</t>
  </si>
  <si>
    <t>If the agreement is terminated by the Company, other than for &amp;#34;cause&amp;#34; as defined in the agreement, Mr. Zigdon shall be entitled to an adjustment bonus equal to 3 times the last gross monthly salary or in the event that the Company will have more than $ 3 Million cash in hand, the adjustment bonus shall be equal to 6 times his last gross monthly salary.</t>
  </si>
  <si>
    <t>Chief Executive Officer [Member] | Employee Stock Option [Member]</t>
  </si>
  <si>
    <t>Deferred Compensation Arrangement with Individual, Exercise Price | ₪ / shares</t>
  </si>
  <si>
    <t>Deferred Compensation Arrangement with Individual, Shares Issued | shares</t>
  </si>
  <si>
    <t>Share-based Compensation Arrangement by Share-based Payment Award, Award Vesting Rights</t>
  </si>
  <si>
    <t>FINANCING (INCOME) EXPENSES, NET (Details) - USD ($)</t>
  </si>
  <si>
    <t>Fair Value Adjustment of Warrants</t>
  </si>
  <si>
    <t>Adjustment of Warrants Granted for Services</t>
  </si>
  <si>
    <t>Exchange rate differences and other finance costs</t>
  </si>
  <si>
    <t>Financing (income) expenses, net</t>
  </si>
  <si>
    <t>INCOME TAX (Details) - USD ($)</t>
  </si>
  <si>
    <t>Components of Deferred Tax Assets [Abstract]</t>
  </si>
  <si>
    <t>Non capital loss carry forwards</t>
  </si>
  <si>
    <t>Valuation allowance</t>
  </si>
  <si>
    <t>Deferred Tax Assets, Net of Valuation Allowance</t>
  </si>
  <si>
    <t>INCOME TAX (Details Textual) - USD ($) $ in Millions</t>
  </si>
  <si>
    <t>Jan. 04, 2016</t>
  </si>
  <si>
    <t>Jul. 30, 2013</t>
  </si>
  <si>
    <t>Dec. 31, 2018</t>
  </si>
  <si>
    <t>Dec. 31, 2017</t>
  </si>
  <si>
    <t>Domestic Tax Authority [Member]</t>
  </si>
  <si>
    <t>Operating Loss Carryforwards</t>
  </si>
  <si>
    <t>ISRAEL</t>
  </si>
  <si>
    <t>Effective Income Tax Rate Reconciliation, at Federal Statutory Income Tax Rate, Percent</t>
  </si>
  <si>
    <t>25.00%</t>
  </si>
  <si>
    <t>26.50%</t>
  </si>
  <si>
    <t>ISRAEL | Scenario, Forecast [Member]</t>
  </si>
  <si>
    <t>23.00%</t>
  </si>
  <si>
    <t>24.00%</t>
  </si>
  <si>
    <t>LOSS PER ORDINARY SHARE (Details) - USD ($)</t>
  </si>
  <si>
    <t>Less: Loss attributed to preferred shares</t>
  </si>
  <si>
    <t>Loss for the year attributable to ordinary shareholders</t>
  </si>
  <si>
    <t>Weighted average number of ordinary shares outstanding attributable to ordinary shareholders</t>
  </si>
  <si>
    <t>LOSS PER ORDINARY SHARE (Details Textual) - shares</t>
  </si>
  <si>
    <t>Antidilutive Securities Excluded from Computation of Earnings Per Share, Amount</t>
  </si>
  <si>
    <t>Options and Warrants [Member]</t>
  </si>
  <si>
    <t>SUBSEQUENT EVENTS (Details Textual)</t>
  </si>
  <si>
    <t>Conversion of Stock, Shares Converted</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_);_(&quot;$ &quot;(#,##0.00)" numFmtId="166"/>
    <numFmt formatCode="#,##0.000_);(#,##0.000)" numFmtId="167"/>
    <numFmt formatCode="_(&quot;₪ &quot;#,##0_);_(&quot;₪ &quot;(#,##0)" numFmtId="168"/>
    <numFmt formatCode="#,##0.0000_);(#,##0.0000)" numFmtId="169"/>
    <numFmt formatCode="_(&quot;$ &quot;#,##0.0000_);_(&quot;$ &quot;(#,##0.0000)" numFmtId="170"/>
    <numFmt formatCode="_(&quot;$ &quot;#,##0.000_);_(&quot;$ &quot;(#,##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645260</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5" t="n">
        <v>63577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6</v>
      </c>
    </row>
    <row r="3" spans="1:2">
      <c r="A3" s="3" t="s">
        <v>129</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6</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6</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6</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6</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6</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6</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26</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6</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6</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439077</v>
      </c>
      <c r="C3" s="6" t="n">
        <v>155678</v>
      </c>
    </row>
    <row r="4" spans="1:3">
      <c r="A4" s="4" t="s">
        <v>30</v>
      </c>
      <c r="B4" s="5" t="n">
        <v>20874</v>
      </c>
      <c r="C4" s="5" t="n">
        <v>27017</v>
      </c>
    </row>
    <row r="5" spans="1:3">
      <c r="A5" s="4" t="s">
        <v>31</v>
      </c>
      <c r="B5" s="5" t="n">
        <v>459951</v>
      </c>
      <c r="C5" s="5" t="n">
        <v>182695</v>
      </c>
    </row>
    <row r="6" spans="1:3">
      <c r="A6" s="4" t="s">
        <v>32</v>
      </c>
      <c r="B6" s="5" t="n">
        <v>123861</v>
      </c>
      <c r="C6" s="5" t="n">
        <v>109585</v>
      </c>
    </row>
    <row r="7" spans="1:3">
      <c r="A7" s="4" t="s">
        <v>33</v>
      </c>
      <c r="B7" s="5" t="n">
        <v>583812</v>
      </c>
      <c r="C7" s="5" t="n">
        <v>292280</v>
      </c>
    </row>
    <row r="8" spans="1:3">
      <c r="A8" s="3" t="s">
        <v>34</v>
      </c>
    </row>
    <row r="9" spans="1:3">
      <c r="A9" s="4" t="s">
        <v>35</v>
      </c>
      <c r="B9" s="5" t="n">
        <v>21874</v>
      </c>
      <c r="C9" s="5" t="n">
        <v>7383</v>
      </c>
    </row>
    <row r="10" spans="1:3">
      <c r="A10" s="4" t="s">
        <v>36</v>
      </c>
      <c r="B10" s="5" t="n">
        <v>28303</v>
      </c>
      <c r="C10" s="5" t="n">
        <v>36125</v>
      </c>
    </row>
    <row r="11" spans="1:3">
      <c r="A11" s="4" t="s">
        <v>37</v>
      </c>
      <c r="B11" s="5" t="n">
        <v>85000</v>
      </c>
      <c r="C11" s="5" t="n">
        <v>35000</v>
      </c>
    </row>
    <row r="12" spans="1:3">
      <c r="A12" s="4" t="s">
        <v>38</v>
      </c>
      <c r="B12" s="5" t="n">
        <v>135177</v>
      </c>
      <c r="C12" s="5" t="n">
        <v>78508</v>
      </c>
    </row>
    <row r="13" spans="1:3">
      <c r="A13" s="3" t="s">
        <v>39</v>
      </c>
    </row>
    <row r="14" spans="1:3">
      <c r="A14" s="4" t="s">
        <v>40</v>
      </c>
      <c r="B14" s="5" t="n">
        <v>592868</v>
      </c>
      <c r="C14" s="5" t="n">
        <v>608435</v>
      </c>
    </row>
    <row r="15" spans="1:3">
      <c r="A15" s="4" t="s">
        <v>41</v>
      </c>
      <c r="B15" s="5" t="n">
        <v>259716</v>
      </c>
      <c r="C15" s="5" t="n">
        <v>132847</v>
      </c>
    </row>
    <row r="16" spans="1:3">
      <c r="A16" s="4" t="s">
        <v>42</v>
      </c>
      <c r="B16" s="5" t="n">
        <v>852584</v>
      </c>
      <c r="C16" s="5" t="n">
        <v>741282</v>
      </c>
    </row>
    <row r="17" spans="1:3">
      <c r="A17" s="4" t="s">
        <v>43</v>
      </c>
      <c r="B17" s="5" t="n">
        <v>987761</v>
      </c>
      <c r="C17" s="5" t="n">
        <v>819790</v>
      </c>
    </row>
    <row r="18" spans="1:3">
      <c r="A18" s="4" t="s">
        <v>44</v>
      </c>
      <c r="B18" s="4" t="s">
        <v>45</v>
      </c>
      <c r="C18" s="4" t="s">
        <v>45</v>
      </c>
    </row>
    <row r="19" spans="1:3">
      <c r="A19" s="3" t="s">
        <v>46</v>
      </c>
    </row>
    <row r="20" spans="1:3">
      <c r="A20" s="4" t="s">
        <v>47</v>
      </c>
      <c r="B20" s="5" t="n">
        <v>9424</v>
      </c>
      <c r="C20" s="5" t="n">
        <v>8810</v>
      </c>
    </row>
    <row r="21" spans="1:3">
      <c r="A21" s="4" t="s">
        <v>48</v>
      </c>
      <c r="B21" s="5" t="n">
        <v>166723</v>
      </c>
      <c r="C21" s="5" t="n">
        <v>154781</v>
      </c>
    </row>
    <row r="22" spans="1:3">
      <c r="A22" s="4" t="s">
        <v>49</v>
      </c>
      <c r="B22" s="5" t="n">
        <v>1980344</v>
      </c>
      <c r="C22" s="5" t="n">
        <v>1215878</v>
      </c>
    </row>
    <row r="23" spans="1:3">
      <c r="A23" s="4" t="s">
        <v>50</v>
      </c>
      <c r="B23" s="5" t="n">
        <v>-2560440</v>
      </c>
      <c r="C23" s="5" t="n">
        <v>-1906979</v>
      </c>
    </row>
    <row r="24" spans="1:3">
      <c r="A24" s="4" t="s">
        <v>51</v>
      </c>
      <c r="B24" s="5" t="n">
        <v>-403949</v>
      </c>
      <c r="C24" s="5" t="n">
        <v>-527510</v>
      </c>
    </row>
    <row r="25" spans="1:3">
      <c r="A25" s="4" t="s">
        <v>52</v>
      </c>
      <c r="B25" s="6" t="n">
        <v>583812</v>
      </c>
      <c r="C25" s="6" t="n">
        <v>292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6</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6</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6</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6</v>
      </c>
    </row>
    <row r="3" spans="1:2">
      <c r="A3" s="3" t="s">
        <v>19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6</v>
      </c>
    </row>
    <row r="3" spans="1:2">
      <c r="A3" s="3" t="s">
        <v>19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6</v>
      </c>
    </row>
    <row r="3" spans="1:2">
      <c r="A3" s="3" t="s">
        <v>133</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6</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6</v>
      </c>
    </row>
    <row r="3" spans="1:2">
      <c r="A3" s="3" t="s">
        <v>137</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6</v>
      </c>
    </row>
    <row r="3" spans="1:2">
      <c r="A3" s="3" t="s">
        <v>129</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6</v>
      </c>
    </row>
    <row r="3" spans="1:2">
      <c r="A3" s="3" t="s">
        <v>144</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v>
      </c>
      <c r="B1" s="2" t="s">
        <v>26</v>
      </c>
      <c r="C1" s="2" t="s">
        <v>27</v>
      </c>
    </row>
    <row r="2" spans="1:3">
      <c r="A2" s="4" t="s">
        <v>54</v>
      </c>
      <c r="B2" s="7" t="n">
        <v>0.01</v>
      </c>
      <c r="C2" s="7" t="n">
        <v>0.01</v>
      </c>
    </row>
    <row r="3" spans="1:3">
      <c r="A3" s="4" t="s">
        <v>55</v>
      </c>
      <c r="B3" s="5" t="n">
        <v>10000000</v>
      </c>
      <c r="C3" s="5" t="n">
        <v>10000000</v>
      </c>
    </row>
    <row r="4" spans="1:3">
      <c r="A4" s="4" t="s">
        <v>56</v>
      </c>
      <c r="B4" s="5" t="n">
        <v>3333471</v>
      </c>
      <c r="C4" s="5" t="n">
        <v>3096195</v>
      </c>
    </row>
    <row r="5" spans="1:3">
      <c r="A5" s="4" t="s">
        <v>57</v>
      </c>
      <c r="B5" s="5" t="n">
        <v>3333471</v>
      </c>
      <c r="C5" s="5" t="n">
        <v>3096195</v>
      </c>
    </row>
    <row r="6" spans="1:3">
      <c r="A6" s="4" t="s">
        <v>58</v>
      </c>
      <c r="B6" s="7" t="n">
        <v>0.01</v>
      </c>
      <c r="C6" s="7" t="n">
        <v>0.01</v>
      </c>
    </row>
    <row r="7" spans="1:3">
      <c r="A7" s="4" t="s">
        <v>59</v>
      </c>
      <c r="B7" s="5" t="n">
        <v>990000000</v>
      </c>
      <c r="C7" s="5" t="n">
        <v>990000000</v>
      </c>
    </row>
    <row r="8" spans="1:3">
      <c r="A8" s="4" t="s">
        <v>60</v>
      </c>
      <c r="B8" s="5" t="n">
        <v>63577734</v>
      </c>
      <c r="C8" s="5" t="n">
        <v>58955900</v>
      </c>
    </row>
    <row r="9" spans="1:3">
      <c r="A9" s="4" t="s">
        <v>61</v>
      </c>
      <c r="B9" s="5" t="n">
        <v>63577734</v>
      </c>
      <c r="C9" s="5" t="n">
        <v>58955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6</v>
      </c>
    </row>
    <row r="3" spans="1:2">
      <c r="A3" s="3" t="s">
        <v>148</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6</v>
      </c>
    </row>
    <row r="3" spans="1:2">
      <c r="A3" s="3" t="s">
        <v>16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6</v>
      </c>
    </row>
    <row r="3" spans="1:2">
      <c r="A3" s="3" t="s">
        <v>16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6</v>
      </c>
    </row>
    <row r="3" spans="1:2">
      <c r="A3" s="3" t="s">
        <v>172</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6</v>
      </c>
    </row>
    <row r="3" spans="1:2">
      <c r="A3" s="3" t="s">
        <v>176</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6</v>
      </c>
    </row>
    <row r="3" spans="1:2">
      <c r="A3" s="3" t="s">
        <v>180</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6</v>
      </c>
    </row>
    <row r="3" spans="1:2">
      <c r="A3" s="3" t="s">
        <v>184</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6</v>
      </c>
    </row>
    <row r="3" spans="1:2">
      <c r="A3" s="3" t="s">
        <v>188</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4"/>
    <col customWidth="1" max="2" min="2" width="75"/>
    <col customWidth="1" max="3" min="3" width="14"/>
    <col customWidth="1" max="4" min="4" width="14"/>
    <col customWidth="1" max="5" min="5" width="14"/>
    <col customWidth="1" max="6" min="6" width="14"/>
    <col customWidth="1" max="7" min="7" width="14"/>
  </cols>
  <sheetData>
    <row r="1" spans="1:7">
      <c r="A1" s="1" t="s">
        <v>279</v>
      </c>
      <c r="B1" s="2" t="s">
        <v>280</v>
      </c>
    </row>
    <row r="2" spans="1:7">
      <c r="B2" s="2" t="s">
        <v>281</v>
      </c>
      <c r="C2" s="2" t="s">
        <v>26</v>
      </c>
      <c r="D2" s="2" t="s">
        <v>27</v>
      </c>
      <c r="E2" s="2" t="s">
        <v>282</v>
      </c>
      <c r="F2" s="2" t="s">
        <v>63</v>
      </c>
      <c r="G2" s="2" t="s">
        <v>283</v>
      </c>
    </row>
    <row r="3" spans="1:7">
      <c r="A3" s="4" t="s">
        <v>284</v>
      </c>
      <c r="B3" s="4" t="s">
        <v>285</v>
      </c>
    </row>
    <row r="4" spans="1:7">
      <c r="A4" s="4" t="s">
        <v>286</v>
      </c>
      <c r="C4" s="5" t="n">
        <v>29</v>
      </c>
      <c r="E4" s="5" t="n">
        <v>29</v>
      </c>
    </row>
    <row r="5" spans="1:7">
      <c r="A5" s="4" t="s">
        <v>287</v>
      </c>
      <c r="C5" s="6" t="n">
        <v>-2560440</v>
      </c>
      <c r="D5" s="6" t="n">
        <v>-1906979</v>
      </c>
    </row>
    <row r="6" spans="1:7">
      <c r="A6" s="4" t="s">
        <v>288</v>
      </c>
      <c r="C6" s="6" t="n">
        <v>-403949</v>
      </c>
      <c r="D6" s="6" t="n">
        <v>-527510</v>
      </c>
      <c r="F6" s="6" t="n">
        <v>-587693</v>
      </c>
      <c r="G6" s="6" t="n">
        <v>-5968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89</v>
      </c>
      <c r="B1" s="2" t="s">
        <v>26</v>
      </c>
      <c r="C1" s="2" t="s">
        <v>27</v>
      </c>
      <c r="D1" s="2" t="s">
        <v>63</v>
      </c>
    </row>
    <row r="2" spans="1:4">
      <c r="A2" s="4" t="s">
        <v>290</v>
      </c>
      <c r="B2" s="9" t="n">
        <v>0.26</v>
      </c>
      <c r="C2" s="9" t="n">
        <v>0.256</v>
      </c>
      <c r="D2" s="9" t="n">
        <v>0.2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v>
      </c>
      <c r="B1" s="2" t="s">
        <v>1</v>
      </c>
    </row>
    <row r="2" spans="1:4">
      <c r="B2" s="2" t="s">
        <v>26</v>
      </c>
      <c r="C2" s="2" t="s">
        <v>27</v>
      </c>
      <c r="D2" s="2" t="s">
        <v>63</v>
      </c>
    </row>
    <row r="3" spans="1:4">
      <c r="A3" s="3" t="s">
        <v>64</v>
      </c>
    </row>
    <row r="4" spans="1:4">
      <c r="A4" s="4" t="s">
        <v>65</v>
      </c>
      <c r="B4" s="6" t="n">
        <v>317907</v>
      </c>
      <c r="C4" s="6" t="n">
        <v>374023</v>
      </c>
      <c r="D4" s="6" t="n">
        <v>336474</v>
      </c>
    </row>
    <row r="5" spans="1:4">
      <c r="A5" s="4" t="s">
        <v>66</v>
      </c>
      <c r="B5" s="5" t="n">
        <v>410982</v>
      </c>
      <c r="C5" s="5" t="n">
        <v>456957</v>
      </c>
      <c r="D5" s="5" t="n">
        <v>64372</v>
      </c>
    </row>
    <row r="6" spans="1:4">
      <c r="A6" s="4" t="s">
        <v>67</v>
      </c>
      <c r="B6" s="5" t="n">
        <v>728889</v>
      </c>
      <c r="C6" s="5" t="n">
        <v>830980</v>
      </c>
      <c r="D6" s="5" t="n">
        <v>400846</v>
      </c>
    </row>
    <row r="7" spans="1:4">
      <c r="A7" s="4" t="s">
        <v>68</v>
      </c>
      <c r="B7" s="5" t="n">
        <v>-75428</v>
      </c>
      <c r="C7" s="5" t="n">
        <v>-12439</v>
      </c>
      <c r="D7" s="5" t="n">
        <v>-78779</v>
      </c>
    </row>
    <row r="8" spans="1:4">
      <c r="A8" s="4" t="s">
        <v>69</v>
      </c>
      <c r="B8" s="6" t="n">
        <v>653461</v>
      </c>
      <c r="C8" s="6" t="n">
        <v>818541</v>
      </c>
      <c r="D8" s="6" t="n">
        <v>322067</v>
      </c>
    </row>
    <row r="9" spans="1:4">
      <c r="A9" s="4" t="s">
        <v>70</v>
      </c>
      <c r="B9" s="8" t="n">
        <v>-0.01</v>
      </c>
      <c r="C9" s="8" t="n">
        <v>-0.02</v>
      </c>
      <c r="D9" s="8" t="n">
        <v>-0.01</v>
      </c>
    </row>
    <row r="10" spans="1:4">
      <c r="A10" s="4" t="s">
        <v>71</v>
      </c>
      <c r="B10" s="5" t="n">
        <v>62467556</v>
      </c>
      <c r="C10" s="5" t="n">
        <v>45190017</v>
      </c>
      <c r="D10" s="5" t="n">
        <v>284509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16"/>
  </cols>
  <sheetData>
    <row r="1" spans="1:2">
      <c r="A1" s="1" t="s">
        <v>291</v>
      </c>
      <c r="B1" s="2" t="s">
        <v>1</v>
      </c>
    </row>
    <row r="2" spans="1:2">
      <c r="B2" s="2" t="s">
        <v>26</v>
      </c>
    </row>
    <row r="3" spans="1:2">
      <c r="A3" s="4" t="s">
        <v>292</v>
      </c>
    </row>
    <row r="4" spans="1:2">
      <c r="A4" s="4" t="s">
        <v>293</v>
      </c>
      <c r="B4" s="4" t="s">
        <v>294</v>
      </c>
    </row>
    <row r="5" spans="1:2">
      <c r="A5" s="4" t="s">
        <v>295</v>
      </c>
    </row>
    <row r="6" spans="1:2">
      <c r="A6" s="4" t="s">
        <v>293</v>
      </c>
      <c r="B6" s="4" t="s">
        <v>296</v>
      </c>
    </row>
    <row r="7" spans="1:2">
      <c r="A7" s="4" t="s">
        <v>297</v>
      </c>
    </row>
    <row r="8" spans="1:2">
      <c r="A8" s="4" t="s">
        <v>293</v>
      </c>
      <c r="B8" s="4" t="s">
        <v>296</v>
      </c>
    </row>
    <row r="9" spans="1:2">
      <c r="A9" s="4" t="s">
        <v>298</v>
      </c>
    </row>
    <row r="10" spans="1:2">
      <c r="A10" s="4" t="s">
        <v>293</v>
      </c>
      <c r="B10" s="4" t="s">
        <v>296</v>
      </c>
    </row>
    <row r="11" spans="1:2">
      <c r="A11" s="4" t="s">
        <v>299</v>
      </c>
    </row>
    <row r="12" spans="1:2">
      <c r="A12" s="4" t="s">
        <v>293</v>
      </c>
      <c r="B12"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6"/>
    <col customWidth="1" max="6" min="6" width="16"/>
  </cols>
  <sheetData>
    <row r="1" spans="1:6">
      <c r="A1" s="1" t="s">
        <v>301</v>
      </c>
      <c r="B1" s="2" t="s">
        <v>1</v>
      </c>
      <c r="E1" s="2" t="s">
        <v>302</v>
      </c>
      <c r="F1" s="2" t="s">
        <v>303</v>
      </c>
    </row>
    <row r="2" spans="1:6">
      <c r="B2" s="2" t="s">
        <v>26</v>
      </c>
      <c r="C2" s="2" t="s">
        <v>27</v>
      </c>
      <c r="D2" s="2" t="s">
        <v>63</v>
      </c>
      <c r="E2" s="2" t="s">
        <v>283</v>
      </c>
      <c r="F2" s="2" t="s">
        <v>26</v>
      </c>
    </row>
    <row r="3" spans="1:6">
      <c r="A3" s="4" t="s">
        <v>304</v>
      </c>
      <c r="B3" s="6" t="n">
        <v>11270</v>
      </c>
      <c r="C3" s="6" t="n">
        <v>9609</v>
      </c>
      <c r="D3" s="6" t="n">
        <v>10252</v>
      </c>
    </row>
    <row r="4" spans="1:6">
      <c r="A4" s="4" t="s">
        <v>305</v>
      </c>
      <c r="B4" s="6" t="n">
        <v>110220</v>
      </c>
      <c r="E4" s="6" t="n">
        <v>162017</v>
      </c>
      <c r="F4" s="6" t="n">
        <v>272237</v>
      </c>
    </row>
    <row r="5" spans="1:6">
      <c r="A5" s="4" t="s">
        <v>306</v>
      </c>
    </row>
    <row r="6" spans="1:6">
      <c r="A6" s="4" t="s">
        <v>307</v>
      </c>
      <c r="B6" s="5" t="n">
        <v>4518406</v>
      </c>
      <c r="C6" s="5" t="n">
        <v>3106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308</v>
      </c>
      <c r="B1" s="2" t="s">
        <v>26</v>
      </c>
      <c r="C1" s="2" t="s">
        <v>27</v>
      </c>
      <c r="D1" s="2" t="s">
        <v>63</v>
      </c>
      <c r="E1" s="2" t="s">
        <v>283</v>
      </c>
    </row>
    <row r="2" spans="1:5">
      <c r="A2" s="3" t="s">
        <v>309</v>
      </c>
    </row>
    <row r="3" spans="1:5">
      <c r="A3" s="4" t="s">
        <v>310</v>
      </c>
      <c r="B3" s="6" t="n">
        <v>439077</v>
      </c>
      <c r="C3" s="6" t="n">
        <v>155678</v>
      </c>
      <c r="D3" s="6" t="n">
        <v>60600</v>
      </c>
      <c r="E3" s="6" t="n">
        <v>18541</v>
      </c>
    </row>
    <row r="4" spans="1:5">
      <c r="A4" s="4" t="s">
        <v>311</v>
      </c>
    </row>
    <row r="5" spans="1:5">
      <c r="A5" s="3" t="s">
        <v>309</v>
      </c>
    </row>
    <row r="6" spans="1:5">
      <c r="A6" s="4" t="s">
        <v>310</v>
      </c>
      <c r="B6" s="5" t="n">
        <v>233531</v>
      </c>
      <c r="C6" s="5" t="n">
        <v>46510</v>
      </c>
    </row>
    <row r="7" spans="1:5">
      <c r="A7" s="4" t="s">
        <v>312</v>
      </c>
    </row>
    <row r="8" spans="1:5">
      <c r="A8" s="3" t="s">
        <v>309</v>
      </c>
    </row>
    <row r="9" spans="1:5">
      <c r="A9" s="4" t="s">
        <v>310</v>
      </c>
      <c r="B9" s="6" t="n">
        <v>205546</v>
      </c>
      <c r="C9" s="6" t="n">
        <v>1091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13</v>
      </c>
      <c r="B1" s="2" t="s">
        <v>26</v>
      </c>
      <c r="C1" s="2" t="s">
        <v>27</v>
      </c>
    </row>
    <row r="2" spans="1:3">
      <c r="A2" s="4" t="s">
        <v>314</v>
      </c>
      <c r="B2" s="6" t="n">
        <v>6943</v>
      </c>
      <c r="C2" s="6" t="n">
        <v>6073</v>
      </c>
    </row>
    <row r="3" spans="1:3">
      <c r="A3" s="4" t="s">
        <v>315</v>
      </c>
      <c r="B3" s="5" t="n">
        <v>13931</v>
      </c>
      <c r="C3" s="5" t="n">
        <v>20944</v>
      </c>
    </row>
    <row r="4" spans="1:3">
      <c r="A4" s="4" t="s">
        <v>316</v>
      </c>
      <c r="B4" s="6" t="n">
        <v>20874</v>
      </c>
      <c r="C4" s="6" t="n">
        <v>270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7</v>
      </c>
      <c r="B1" s="2" t="s">
        <v>26</v>
      </c>
      <c r="C1" s="2" t="s">
        <v>27</v>
      </c>
    </row>
    <row r="2" spans="1:3">
      <c r="A2" s="4" t="s">
        <v>318</v>
      </c>
      <c r="B2" s="6" t="n">
        <v>157529</v>
      </c>
      <c r="C2" s="6" t="n">
        <v>122558</v>
      </c>
    </row>
    <row r="3" spans="1:3">
      <c r="A3" s="4" t="s">
        <v>319</v>
      </c>
      <c r="B3" s="5" t="n">
        <v>-33668</v>
      </c>
      <c r="C3" s="5" t="n">
        <v>-12973</v>
      </c>
    </row>
    <row r="4" spans="1:3">
      <c r="A4" s="4" t="s">
        <v>320</v>
      </c>
      <c r="B4" s="5" t="n">
        <v>123861</v>
      </c>
      <c r="C4" s="5" t="n">
        <v>109585</v>
      </c>
    </row>
    <row r="5" spans="1:3">
      <c r="A5" s="4" t="s">
        <v>292</v>
      </c>
    </row>
    <row r="6" spans="1:3">
      <c r="A6" s="4" t="s">
        <v>318</v>
      </c>
      <c r="B6" s="5" t="n">
        <v>2161</v>
      </c>
      <c r="C6" s="5" t="n">
        <v>2161</v>
      </c>
    </row>
    <row r="7" spans="1:3">
      <c r="A7" s="4" t="s">
        <v>295</v>
      </c>
    </row>
    <row r="8" spans="1:3">
      <c r="A8" s="4" t="s">
        <v>318</v>
      </c>
      <c r="B8" s="5" t="n">
        <v>5204</v>
      </c>
      <c r="C8" s="5" t="n">
        <v>0</v>
      </c>
    </row>
    <row r="9" spans="1:3">
      <c r="A9" s="4" t="s">
        <v>321</v>
      </c>
    </row>
    <row r="10" spans="1:3">
      <c r="A10" s="4" t="s">
        <v>318</v>
      </c>
      <c r="B10" s="5" t="n">
        <v>10299</v>
      </c>
      <c r="C10" s="5" t="n">
        <v>8639</v>
      </c>
    </row>
    <row r="11" spans="1:3">
      <c r="A11" s="4" t="s">
        <v>322</v>
      </c>
    </row>
    <row r="12" spans="1:3">
      <c r="A12" s="4" t="s">
        <v>318</v>
      </c>
      <c r="B12" s="6" t="n">
        <v>139865</v>
      </c>
      <c r="C12" s="6" t="n">
        <v>1117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23</v>
      </c>
      <c r="B1" s="2" t="s">
        <v>1</v>
      </c>
    </row>
    <row r="2" spans="1:4">
      <c r="B2" s="2" t="s">
        <v>26</v>
      </c>
      <c r="C2" s="2" t="s">
        <v>27</v>
      </c>
      <c r="D2" s="2" t="s">
        <v>63</v>
      </c>
    </row>
    <row r="3" spans="1:4">
      <c r="A3" s="4" t="s">
        <v>104</v>
      </c>
      <c r="B3" s="6" t="n">
        <v>20695</v>
      </c>
      <c r="C3" s="6" t="n">
        <v>11898</v>
      </c>
      <c r="D3" s="6" t="n">
        <v>4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4</v>
      </c>
      <c r="B1" s="2" t="s">
        <v>26</v>
      </c>
      <c r="C1" s="2" t="s">
        <v>27</v>
      </c>
    </row>
    <row r="2" spans="1:3">
      <c r="A2" s="4" t="s">
        <v>325</v>
      </c>
      <c r="B2" s="6" t="n">
        <v>16464</v>
      </c>
      <c r="C2" s="6" t="n">
        <v>13140</v>
      </c>
    </row>
    <row r="3" spans="1:3">
      <c r="A3" s="4" t="s">
        <v>326</v>
      </c>
      <c r="B3" s="5" t="n">
        <v>4862</v>
      </c>
      <c r="C3" s="5" t="n">
        <v>3560</v>
      </c>
    </row>
    <row r="4" spans="1:3">
      <c r="A4" s="4" t="s">
        <v>327</v>
      </c>
      <c r="B4" s="5" t="n">
        <v>3691</v>
      </c>
      <c r="C4" s="5" t="n">
        <v>0</v>
      </c>
    </row>
    <row r="5" spans="1:3">
      <c r="A5" s="4" t="s">
        <v>328</v>
      </c>
      <c r="B5" s="5" t="n">
        <v>3286</v>
      </c>
      <c r="C5" s="5" t="n">
        <v>19425</v>
      </c>
    </row>
    <row r="6" spans="1:3">
      <c r="A6" s="4" t="s">
        <v>329</v>
      </c>
      <c r="B6" s="6" t="n">
        <v>28303</v>
      </c>
      <c r="C6" s="6" t="n">
        <v>361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25"/>
    <col customWidth="1" max="3" min="3" width="25"/>
    <col customWidth="1" max="4" min="4" width="14"/>
  </cols>
  <sheetData>
    <row r="1" spans="1:4">
      <c r="A1" s="1" t="s">
        <v>330</v>
      </c>
      <c r="B1" s="2" t="s">
        <v>1</v>
      </c>
    </row>
    <row r="2" spans="1:4">
      <c r="B2" s="2" t="s">
        <v>26</v>
      </c>
      <c r="C2" s="2" t="s">
        <v>27</v>
      </c>
      <c r="D2" s="2" t="s">
        <v>63</v>
      </c>
    </row>
    <row r="3" spans="1:4">
      <c r="A3" s="4" t="s">
        <v>331</v>
      </c>
      <c r="B3" s="6" t="n">
        <v>244446</v>
      </c>
      <c r="C3" s="6" t="n">
        <v>168035</v>
      </c>
      <c r="D3" s="6" t="n">
        <v>0</v>
      </c>
    </row>
    <row r="4" spans="1:4">
      <c r="A4" s="4" t="s">
        <v>332</v>
      </c>
      <c r="B4" s="4" t="s">
        <v>333</v>
      </c>
    </row>
    <row r="5" spans="1:4">
      <c r="A5" s="4" t="s">
        <v>334</v>
      </c>
      <c r="B5" s="4" t="s">
        <v>335</v>
      </c>
    </row>
    <row r="6" spans="1:4">
      <c r="A6" s="4" t="s">
        <v>336</v>
      </c>
      <c r="B6" s="4" t="s">
        <v>337</v>
      </c>
    </row>
    <row r="7" spans="1:4">
      <c r="A7" s="4" t="s">
        <v>106</v>
      </c>
      <c r="B7" s="6" t="n">
        <v>-117577</v>
      </c>
      <c r="C7" s="5" t="n">
        <v>-35188</v>
      </c>
      <c r="D7" s="6" t="n">
        <v>0</v>
      </c>
    </row>
    <row r="8" spans="1:4">
      <c r="A8" s="4" t="s">
        <v>338</v>
      </c>
      <c r="B8" s="6" t="n">
        <v>259716</v>
      </c>
      <c r="C8" s="6" t="n">
        <v>132847</v>
      </c>
    </row>
    <row r="9" spans="1:4">
      <c r="A9" s="4" t="s">
        <v>306</v>
      </c>
    </row>
    <row r="10" spans="1:4">
      <c r="A10" s="4" t="s">
        <v>307</v>
      </c>
      <c r="B10" s="5" t="n">
        <v>4518406</v>
      </c>
      <c r="C10" s="5" t="n">
        <v>3106000</v>
      </c>
    </row>
    <row r="11" spans="1:4">
      <c r="A11" s="4" t="s">
        <v>332</v>
      </c>
      <c r="B11" s="4" t="s">
        <v>339</v>
      </c>
      <c r="C11" s="4" t="s">
        <v>340</v>
      </c>
    </row>
    <row r="12" spans="1:4">
      <c r="A12" s="4" t="s">
        <v>334</v>
      </c>
      <c r="B12" s="4" t="s">
        <v>335</v>
      </c>
      <c r="C12" s="4" t="s">
        <v>335</v>
      </c>
    </row>
    <row r="13" spans="1:4">
      <c r="A13" s="4" t="s">
        <v>336</v>
      </c>
      <c r="B13" s="4" t="s">
        <v>337</v>
      </c>
      <c r="C13" s="4" t="s">
        <v>3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41</v>
      </c>
      <c r="B1" s="2" t="s">
        <v>1</v>
      </c>
    </row>
    <row r="2" spans="1:4">
      <c r="B2" s="2" t="s">
        <v>26</v>
      </c>
      <c r="C2" s="2" t="s">
        <v>27</v>
      </c>
      <c r="D2" s="2" t="s">
        <v>63</v>
      </c>
    </row>
    <row r="3" spans="1:4">
      <c r="A3" s="4" t="s">
        <v>342</v>
      </c>
      <c r="B3" s="6" t="n">
        <v>23529</v>
      </c>
      <c r="C3" s="6" t="n">
        <v>0</v>
      </c>
      <c r="D3" s="6" t="n">
        <v>0</v>
      </c>
    </row>
    <row r="4" spans="1:4">
      <c r="A4" s="4" t="s">
        <v>343</v>
      </c>
      <c r="B4" s="4" t="s">
        <v>3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45</v>
      </c>
      <c r="B1" s="2" t="s">
        <v>26</v>
      </c>
    </row>
    <row r="2" spans="1:2">
      <c r="A2" s="4" t="s">
        <v>346</v>
      </c>
      <c r="B2" s="4" t="s">
        <v>347</v>
      </c>
    </row>
    <row r="3" spans="1:2">
      <c r="A3" s="4" t="s">
        <v>348</v>
      </c>
    </row>
    <row r="4" spans="1:2">
      <c r="A4" s="4" t="s">
        <v>349</v>
      </c>
      <c r="B4" s="4" t="s">
        <v>350</v>
      </c>
    </row>
    <row r="5" spans="1:2">
      <c r="A5" s="4" t="s">
        <v>351</v>
      </c>
      <c r="B5" s="4" t="s">
        <v>296</v>
      </c>
    </row>
    <row r="6" spans="1:2">
      <c r="A6" s="4" t="s">
        <v>352</v>
      </c>
      <c r="B6" s="4" t="s">
        <v>353</v>
      </c>
    </row>
    <row r="7" spans="1:2">
      <c r="A7" s="4" t="s">
        <v>354</v>
      </c>
    </row>
    <row r="8" spans="1:2">
      <c r="A8" s="4" t="s">
        <v>349</v>
      </c>
      <c r="B8" s="4" t="s">
        <v>355</v>
      </c>
    </row>
    <row r="9" spans="1:2">
      <c r="A9" s="4" t="s">
        <v>351</v>
      </c>
      <c r="B9" s="4" t="s">
        <v>356</v>
      </c>
    </row>
    <row r="10" spans="1:2">
      <c r="A10" s="4" t="s">
        <v>352</v>
      </c>
      <c r="B10" s="4" t="s">
        <v>3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6"/>
    <col customWidth="1" max="2" min="2" width="11"/>
    <col customWidth="1" max="3" min="3" width="25"/>
    <col customWidth="1" max="4" min="4" width="39"/>
    <col customWidth="1" max="5" min="5" width="22"/>
    <col customWidth="1" max="6" min="6" width="36"/>
    <col customWidth="1" max="7" min="7" width="27"/>
  </cols>
  <sheetData>
    <row r="1" spans="1:7">
      <c r="A1" s="1" t="s">
        <v>72</v>
      </c>
      <c r="B1" s="2" t="s">
        <v>73</v>
      </c>
      <c r="C1" s="2" t="s">
        <v>74</v>
      </c>
      <c r="D1" s="2" t="s">
        <v>75</v>
      </c>
      <c r="E1" s="2" t="s">
        <v>76</v>
      </c>
      <c r="F1" s="2" t="s">
        <v>77</v>
      </c>
      <c r="G1" s="2" t="s">
        <v>78</v>
      </c>
    </row>
    <row r="2" spans="1:7">
      <c r="A2" s="4" t="s">
        <v>79</v>
      </c>
      <c r="B2" s="6" t="n">
        <v>-596822</v>
      </c>
      <c r="C2" s="6" t="n">
        <v>8562</v>
      </c>
      <c r="E2" s="6" t="n">
        <v>72444</v>
      </c>
      <c r="F2" s="6" t="n">
        <v>88543</v>
      </c>
      <c r="G2" s="6" t="n">
        <v>-766371</v>
      </c>
    </row>
    <row r="3" spans="1:7">
      <c r="A3" s="4" t="s">
        <v>80</v>
      </c>
      <c r="C3" s="5" t="n">
        <v>3000000</v>
      </c>
      <c r="D3" s="5" t="n">
        <v>0</v>
      </c>
      <c r="E3" s="5" t="n">
        <v>27000000</v>
      </c>
    </row>
    <row r="4" spans="1:7">
      <c r="A4" s="3" t="s">
        <v>81</v>
      </c>
    </row>
    <row r="5" spans="1:7">
      <c r="A5" s="4" t="s">
        <v>82</v>
      </c>
      <c r="B5" s="5" t="n">
        <v>273840</v>
      </c>
      <c r="C5" s="6" t="n">
        <v>0</v>
      </c>
      <c r="E5" s="6" t="n">
        <v>17048</v>
      </c>
      <c r="F5" s="5" t="n">
        <v>256792</v>
      </c>
      <c r="G5" s="5" t="n">
        <v>0</v>
      </c>
    </row>
    <row r="6" spans="1:7">
      <c r="A6" s="4" t="s">
        <v>83</v>
      </c>
      <c r="C6" s="5" t="n">
        <v>0</v>
      </c>
      <c r="D6" s="5" t="n">
        <v>0</v>
      </c>
      <c r="E6" s="5" t="n">
        <v>6352200</v>
      </c>
    </row>
    <row r="7" spans="1:7">
      <c r="A7" s="4" t="s">
        <v>84</v>
      </c>
      <c r="B7" s="5" t="n">
        <v>57356</v>
      </c>
      <c r="C7" s="6" t="n">
        <v>0</v>
      </c>
      <c r="F7" s="5" t="n">
        <v>0</v>
      </c>
      <c r="G7" s="5" t="n">
        <v>0</v>
      </c>
    </row>
    <row r="8" spans="1:7">
      <c r="A8" s="4" t="s">
        <v>85</v>
      </c>
      <c r="C8" s="5" t="n">
        <v>0</v>
      </c>
      <c r="D8" s="5" t="n">
        <v>57356</v>
      </c>
      <c r="E8" s="5" t="n">
        <v>0</v>
      </c>
    </row>
    <row r="9" spans="1:7">
      <c r="A9" s="4" t="s">
        <v>86</v>
      </c>
      <c r="B9" s="5" t="n">
        <v>-322067</v>
      </c>
      <c r="C9" s="6" t="n">
        <v>0</v>
      </c>
      <c r="F9" s="5" t="n">
        <v>0</v>
      </c>
      <c r="G9" s="5" t="n">
        <v>-322067</v>
      </c>
    </row>
    <row r="10" spans="1:7">
      <c r="A10" s="4" t="s">
        <v>87</v>
      </c>
      <c r="B10" s="5" t="n">
        <v>-587693</v>
      </c>
      <c r="C10" s="6" t="n">
        <v>8562</v>
      </c>
      <c r="E10" s="6" t="n">
        <v>89492</v>
      </c>
      <c r="F10" s="5" t="n">
        <v>345335</v>
      </c>
      <c r="G10" s="5" t="n">
        <v>-1088438</v>
      </c>
    </row>
    <row r="11" spans="1:7">
      <c r="A11" s="4" t="s">
        <v>88</v>
      </c>
      <c r="C11" s="5" t="n">
        <v>3000000</v>
      </c>
      <c r="D11" s="5" t="n">
        <v>57356</v>
      </c>
      <c r="E11" s="5" t="n">
        <v>33352200</v>
      </c>
    </row>
    <row r="12" spans="1:7">
      <c r="A12" s="3" t="s">
        <v>81</v>
      </c>
    </row>
    <row r="13" spans="1:7">
      <c r="A13" s="4" t="s">
        <v>82</v>
      </c>
      <c r="B13" s="5" t="n">
        <v>659485</v>
      </c>
      <c r="C13" s="6" t="n">
        <v>0</v>
      </c>
      <c r="E13" s="6" t="n">
        <v>62395</v>
      </c>
      <c r="F13" s="5" t="n">
        <v>597090</v>
      </c>
      <c r="G13" s="5" t="n">
        <v>0</v>
      </c>
    </row>
    <row r="14" spans="1:7">
      <c r="A14" s="4" t="s">
        <v>83</v>
      </c>
      <c r="C14" s="5" t="n">
        <v>0</v>
      </c>
      <c r="D14" s="5" t="n">
        <v>0</v>
      </c>
      <c r="E14" s="5" t="n">
        <v>24479800</v>
      </c>
    </row>
    <row r="15" spans="1:7">
      <c r="A15" s="4" t="s">
        <v>89</v>
      </c>
      <c r="B15" s="5" t="n">
        <v>0</v>
      </c>
      <c r="C15" s="6" t="n">
        <v>0</v>
      </c>
      <c r="E15" s="6" t="n">
        <v>355</v>
      </c>
      <c r="F15" s="5" t="n">
        <v>57001</v>
      </c>
      <c r="G15" s="5" t="n">
        <v>0</v>
      </c>
    </row>
    <row r="16" spans="1:7">
      <c r="A16" s="4" t="s">
        <v>90</v>
      </c>
      <c r="C16" s="5" t="n">
        <v>0</v>
      </c>
      <c r="D16" s="5" t="n">
        <v>-57356</v>
      </c>
      <c r="E16" s="5" t="n">
        <v>123900</v>
      </c>
    </row>
    <row r="17" spans="1:7">
      <c r="A17" s="4" t="s">
        <v>91</v>
      </c>
      <c r="B17" s="5" t="n">
        <v>219239</v>
      </c>
      <c r="C17" s="6" t="n">
        <v>248</v>
      </c>
      <c r="E17" s="6" t="n">
        <v>2539</v>
      </c>
      <c r="F17" s="5" t="n">
        <v>216452</v>
      </c>
      <c r="G17" s="5" t="n">
        <v>0</v>
      </c>
    </row>
    <row r="18" spans="1:7">
      <c r="A18" s="4" t="s">
        <v>92</v>
      </c>
      <c r="C18" s="5" t="n">
        <v>96195</v>
      </c>
      <c r="D18" s="5" t="n">
        <v>0</v>
      </c>
      <c r="E18" s="5" t="n">
        <v>1000000</v>
      </c>
    </row>
    <row r="19" spans="1:7">
      <c r="A19" s="4" t="s">
        <v>86</v>
      </c>
      <c r="B19" s="5" t="n">
        <v>-818541</v>
      </c>
      <c r="C19" s="6" t="n">
        <v>0</v>
      </c>
      <c r="E19" s="6" t="n">
        <v>0</v>
      </c>
      <c r="F19" s="5" t="n">
        <v>0</v>
      </c>
      <c r="G19" s="5" t="n">
        <v>-818541</v>
      </c>
    </row>
    <row r="20" spans="1:7">
      <c r="A20" s="4" t="s">
        <v>93</v>
      </c>
      <c r="B20" s="5" t="n">
        <v>-527510</v>
      </c>
      <c r="C20" s="6" t="n">
        <v>8810</v>
      </c>
      <c r="E20" s="6" t="n">
        <v>154781</v>
      </c>
      <c r="F20" s="5" t="n">
        <v>1215878</v>
      </c>
      <c r="G20" s="5" t="n">
        <v>-1906979</v>
      </c>
    </row>
    <row r="21" spans="1:7">
      <c r="A21" s="4" t="s">
        <v>94</v>
      </c>
      <c r="C21" s="5" t="n">
        <v>3096195</v>
      </c>
      <c r="D21" s="5" t="n">
        <v>0</v>
      </c>
      <c r="E21" s="5" t="n">
        <v>58955900</v>
      </c>
    </row>
    <row r="22" spans="1:7">
      <c r="A22" s="3" t="s">
        <v>81</v>
      </c>
    </row>
    <row r="23" spans="1:7">
      <c r="A23" s="4" t="s">
        <v>82</v>
      </c>
      <c r="B23" s="5" t="n">
        <v>566569</v>
      </c>
      <c r="C23" s="6" t="n">
        <v>0</v>
      </c>
      <c r="E23" s="6" t="n">
        <v>11669</v>
      </c>
      <c r="F23" s="5" t="n">
        <v>554900</v>
      </c>
      <c r="G23" s="5" t="n">
        <v>0</v>
      </c>
    </row>
    <row r="24" spans="1:7">
      <c r="A24" s="4" t="s">
        <v>83</v>
      </c>
      <c r="C24" s="5" t="n">
        <v>0</v>
      </c>
      <c r="D24" s="5" t="n">
        <v>0</v>
      </c>
      <c r="E24" s="5" t="n">
        <v>4518406</v>
      </c>
    </row>
    <row r="25" spans="1:7">
      <c r="A25" s="4" t="s">
        <v>91</v>
      </c>
      <c r="B25" s="5" t="n">
        <v>161430</v>
      </c>
      <c r="C25" s="6" t="n">
        <v>614</v>
      </c>
      <c r="E25" s="6" t="n">
        <v>0</v>
      </c>
      <c r="F25" s="5" t="n">
        <v>160816</v>
      </c>
      <c r="G25" s="5" t="n">
        <v>0</v>
      </c>
    </row>
    <row r="26" spans="1:7">
      <c r="A26" s="4" t="s">
        <v>92</v>
      </c>
      <c r="C26" s="5" t="n">
        <v>237276</v>
      </c>
      <c r="D26" s="5" t="n">
        <v>0</v>
      </c>
      <c r="E26" s="5" t="n">
        <v>0</v>
      </c>
    </row>
    <row r="27" spans="1:7">
      <c r="A27" s="4" t="s">
        <v>95</v>
      </c>
      <c r="B27" s="6" t="n">
        <v>273</v>
      </c>
      <c r="C27" s="6" t="n">
        <v>0</v>
      </c>
      <c r="E27" s="6" t="n">
        <v>273</v>
      </c>
      <c r="F27" s="5" t="n">
        <v>0</v>
      </c>
      <c r="G27" s="5" t="n">
        <v>0</v>
      </c>
    </row>
    <row r="28" spans="1:7">
      <c r="A28" s="4" t="s">
        <v>96</v>
      </c>
      <c r="B28" s="5" t="n">
        <v>103428</v>
      </c>
      <c r="C28" s="5" t="n">
        <v>0</v>
      </c>
      <c r="D28" s="5" t="n">
        <v>0</v>
      </c>
      <c r="E28" s="5" t="n">
        <v>103428</v>
      </c>
    </row>
    <row r="29" spans="1:7">
      <c r="A29" s="4" t="s">
        <v>97</v>
      </c>
      <c r="B29" s="6" t="n">
        <v>48750</v>
      </c>
      <c r="C29" s="6" t="n">
        <v>0</v>
      </c>
      <c r="E29" s="6" t="n">
        <v>0</v>
      </c>
      <c r="F29" s="5" t="n">
        <v>48750</v>
      </c>
      <c r="G29" s="5" t="n">
        <v>0</v>
      </c>
    </row>
    <row r="30" spans="1:7">
      <c r="A30" s="4" t="s">
        <v>86</v>
      </c>
      <c r="B30" s="5" t="n">
        <v>-653461</v>
      </c>
      <c r="C30" s="5" t="n">
        <v>0</v>
      </c>
      <c r="E30" s="5" t="n">
        <v>0</v>
      </c>
      <c r="F30" s="5" t="n">
        <v>0</v>
      </c>
      <c r="G30" s="5" t="n">
        <v>-653461</v>
      </c>
    </row>
    <row r="31" spans="1:7">
      <c r="A31" s="4" t="s">
        <v>98</v>
      </c>
      <c r="B31" s="6" t="n">
        <v>-403949</v>
      </c>
      <c r="C31" s="6" t="n">
        <v>9424</v>
      </c>
      <c r="E31" s="6" t="n">
        <v>166723</v>
      </c>
      <c r="F31" s="6" t="n">
        <v>1980344</v>
      </c>
      <c r="G31" s="6" t="n">
        <v>-2560440</v>
      </c>
    </row>
    <row r="32" spans="1:7">
      <c r="A32" s="4" t="s">
        <v>99</v>
      </c>
      <c r="C32" s="5" t="n">
        <v>3333471</v>
      </c>
      <c r="D32" s="5" t="n">
        <v>0</v>
      </c>
      <c r="E32" s="5" t="n">
        <v>635777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9"/>
    <col customWidth="1" max="2" min="2" width="22"/>
    <col customWidth="1" max="3" min="3" width="22"/>
    <col customWidth="1" max="4" min="4" width="21"/>
    <col customWidth="1" max="5" min="5" width="21"/>
    <col customWidth="1" max="6" min="6" width="80"/>
    <col customWidth="1" max="7" min="7" width="21"/>
    <col customWidth="1" max="8" min="8" width="21"/>
    <col customWidth="1" max="9" min="9" width="21"/>
    <col customWidth="1" max="10" min="10" width="21"/>
  </cols>
  <sheetData>
    <row r="1" spans="1:10">
      <c r="A1" s="1" t="s">
        <v>358</v>
      </c>
      <c r="B1" s="2" t="s">
        <v>280</v>
      </c>
      <c r="D1" s="2" t="s">
        <v>1</v>
      </c>
      <c r="G1" s="2" t="s">
        <v>302</v>
      </c>
      <c r="H1" s="2" t="s">
        <v>303</v>
      </c>
    </row>
    <row r="2" spans="1:10">
      <c r="B2" s="2" t="s">
        <v>359</v>
      </c>
      <c r="C2" s="2" t="s">
        <v>360</v>
      </c>
      <c r="D2" s="2" t="s">
        <v>361</v>
      </c>
      <c r="E2" s="2" t="s">
        <v>362</v>
      </c>
      <c r="F2" s="2" t="s">
        <v>283</v>
      </c>
      <c r="G2" s="2" t="s">
        <v>363</v>
      </c>
      <c r="H2" s="2" t="s">
        <v>361</v>
      </c>
      <c r="I2" s="2" t="s">
        <v>362</v>
      </c>
      <c r="J2" s="2" t="s">
        <v>364</v>
      </c>
    </row>
    <row r="3" spans="1:10">
      <c r="A3" s="4" t="s">
        <v>305</v>
      </c>
      <c r="D3" s="6" t="n">
        <v>110220</v>
      </c>
      <c r="G3" s="6" t="n">
        <v>162017</v>
      </c>
      <c r="H3" s="6" t="n">
        <v>272237</v>
      </c>
    </row>
    <row r="4" spans="1:10">
      <c r="A4" s="4" t="s">
        <v>365</v>
      </c>
      <c r="D4" s="5" t="n">
        <v>185000</v>
      </c>
      <c r="H4" s="5" t="n">
        <v>185000</v>
      </c>
      <c r="J4" s="6" t="n">
        <v>56000</v>
      </c>
    </row>
    <row r="5" spans="1:10">
      <c r="A5" s="4" t="s">
        <v>366</v>
      </c>
      <c r="D5" s="6" t="n">
        <v>10000000</v>
      </c>
    </row>
    <row r="6" spans="1:10">
      <c r="A6" s="4" t="s">
        <v>367</v>
      </c>
      <c r="B6" s="4" t="s">
        <v>368</v>
      </c>
      <c r="C6" s="4" t="s">
        <v>368</v>
      </c>
      <c r="D6" s="4" t="s">
        <v>369</v>
      </c>
      <c r="E6" s="4" t="s">
        <v>369</v>
      </c>
    </row>
    <row r="7" spans="1:10">
      <c r="A7" s="4" t="s">
        <v>370</v>
      </c>
      <c r="D7" s="6" t="n">
        <v>10000</v>
      </c>
      <c r="H7" s="5" t="n">
        <v>10000</v>
      </c>
    </row>
    <row r="8" spans="1:10">
      <c r="A8" s="4" t="s">
        <v>371</v>
      </c>
      <c r="D8" s="5" t="n">
        <v>25000</v>
      </c>
      <c r="H8" s="5" t="n">
        <v>25000</v>
      </c>
    </row>
    <row r="9" spans="1:10">
      <c r="A9" s="4" t="s">
        <v>372</v>
      </c>
      <c r="D9" s="5" t="n">
        <v>50000</v>
      </c>
      <c r="H9" s="5" t="n">
        <v>50000</v>
      </c>
    </row>
    <row r="10" spans="1:10">
      <c r="A10" s="4" t="s">
        <v>373</v>
      </c>
      <c r="B10" s="5" t="n">
        <v>108</v>
      </c>
      <c r="C10" s="5" t="n">
        <v>108</v>
      </c>
    </row>
    <row r="11" spans="1:10">
      <c r="A11" s="4" t="s">
        <v>374</v>
      </c>
      <c r="B11" s="6" t="n">
        <v>1750</v>
      </c>
      <c r="C11" s="10" t="n">
        <v>6780</v>
      </c>
      <c r="D11" s="5" t="n">
        <v>1800</v>
      </c>
      <c r="E11" s="10" t="n">
        <v>7000</v>
      </c>
    </row>
    <row r="12" spans="1:10">
      <c r="A12" s="4" t="s">
        <v>375</v>
      </c>
      <c r="J12" s="4" t="s">
        <v>357</v>
      </c>
    </row>
    <row r="13" spans="1:10">
      <c r="A13" s="4" t="s">
        <v>376</v>
      </c>
      <c r="D13" s="5" t="n">
        <v>23000</v>
      </c>
      <c r="H13" s="6" t="n">
        <v>23000</v>
      </c>
      <c r="I13" s="10" t="n">
        <v>91000</v>
      </c>
    </row>
    <row r="14" spans="1:10">
      <c r="A14" s="4" t="s">
        <v>377</v>
      </c>
      <c r="F14" s="4" t="s">
        <v>378</v>
      </c>
    </row>
    <row r="15" spans="1:10">
      <c r="A15" s="4" t="s">
        <v>379</v>
      </c>
    </row>
    <row r="16" spans="1:10">
      <c r="A16" s="4" t="s">
        <v>305</v>
      </c>
      <c r="D16" s="6" t="n">
        <v>560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X9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0"/>
    <col customWidth="1" max="6" min="6" width="20"/>
    <col customWidth="1" max="7" min="7" width="37"/>
    <col customWidth="1" max="8" min="8" width="27"/>
    <col customWidth="1" max="9" min="9" width="27"/>
    <col customWidth="1" max="10" min="10" width="27"/>
    <col customWidth="1" max="11" min="11" width="80"/>
    <col customWidth="1" max="12" min="12" width="37"/>
    <col customWidth="1" max="13" min="13" width="27"/>
    <col customWidth="1" max="14" min="14" width="37"/>
    <col customWidth="1" max="15" min="15" width="27"/>
    <col customWidth="1" max="16" min="16" width="27"/>
    <col customWidth="1" max="17" min="17" width="80"/>
    <col customWidth="1" max="18" min="18" width="27"/>
    <col customWidth="1" max="19" min="19" width="27"/>
    <col customWidth="1" max="20" min="20" width="37"/>
    <col customWidth="1" max="21" min="21" width="30"/>
    <col customWidth="1" max="22" min="22" width="27"/>
    <col customWidth="1" max="23" min="23" width="24"/>
    <col customWidth="1" max="24" min="24" width="30"/>
  </cols>
  <sheetData>
    <row r="1" spans="1:24">
      <c r="A1" s="1" t="s">
        <v>380</v>
      </c>
      <c r="C1" s="2" t="s">
        <v>381</v>
      </c>
      <c r="D1" s="2" t="s">
        <v>382</v>
      </c>
      <c r="E1" s="2" t="s">
        <v>383</v>
      </c>
      <c r="F1" s="2" t="s">
        <v>384</v>
      </c>
      <c r="G1" s="2" t="s">
        <v>385</v>
      </c>
      <c r="H1" s="2" t="s">
        <v>386</v>
      </c>
      <c r="I1" s="2" t="s">
        <v>387</v>
      </c>
      <c r="J1" s="2" t="s">
        <v>388</v>
      </c>
      <c r="K1" s="2" t="s">
        <v>389</v>
      </c>
      <c r="L1" s="2" t="s">
        <v>390</v>
      </c>
      <c r="M1" s="2" t="s">
        <v>391</v>
      </c>
      <c r="N1" s="2" t="s">
        <v>392</v>
      </c>
      <c r="O1" s="2" t="s">
        <v>393</v>
      </c>
      <c r="P1" s="2" t="s">
        <v>394</v>
      </c>
      <c r="Q1" s="2" t="s">
        <v>395</v>
      </c>
      <c r="R1" s="2" t="s">
        <v>396</v>
      </c>
      <c r="S1" s="2" t="s">
        <v>397</v>
      </c>
      <c r="T1" s="2" t="s">
        <v>398</v>
      </c>
      <c r="U1" s="2" t="s">
        <v>399</v>
      </c>
      <c r="V1" s="2" t="s">
        <v>400</v>
      </c>
      <c r="W1" s="2" t="s">
        <v>401</v>
      </c>
      <c r="X1" s="2" t="s">
        <v>402</v>
      </c>
    </row>
    <row r="2" spans="1:24">
      <c r="A2" s="4" t="s">
        <v>403</v>
      </c>
      <c r="Q2" s="4" t="s">
        <v>404</v>
      </c>
    </row>
    <row r="3" spans="1:24">
      <c r="A3" s="4" t="s">
        <v>405</v>
      </c>
      <c r="T3" s="5" t="n">
        <v>63577734</v>
      </c>
      <c r="U3" s="5" t="n">
        <v>58955900</v>
      </c>
    </row>
    <row r="4" spans="1:24">
      <c r="A4" s="4" t="s">
        <v>406</v>
      </c>
      <c r="T4" s="7" t="n">
        <v>0.01</v>
      </c>
      <c r="U4" s="7" t="n">
        <v>0.01</v>
      </c>
    </row>
    <row r="5" spans="1:24">
      <c r="A5" s="4" t="s">
        <v>407</v>
      </c>
      <c r="T5" s="5" t="n">
        <v>29</v>
      </c>
      <c r="V5" s="5" t="n">
        <v>29</v>
      </c>
    </row>
    <row r="6" spans="1:24">
      <c r="A6" s="4" t="s">
        <v>408</v>
      </c>
      <c r="Q6" s="6" t="n">
        <v>566569</v>
      </c>
      <c r="R6" s="6" t="n">
        <v>659485</v>
      </c>
      <c r="S6" s="6" t="n">
        <v>273840</v>
      </c>
    </row>
    <row r="7" spans="1:24">
      <c r="A7" s="4" t="s">
        <v>409</v>
      </c>
      <c r="T7" s="5" t="n">
        <v>990000000</v>
      </c>
      <c r="U7" s="5" t="n">
        <v>990000000</v>
      </c>
    </row>
    <row r="8" spans="1:24">
      <c r="A8" s="4" t="s">
        <v>410</v>
      </c>
      <c r="T8" s="5" t="n">
        <v>10000000</v>
      </c>
      <c r="U8" s="5" t="n">
        <v>10000000</v>
      </c>
    </row>
    <row r="9" spans="1:24">
      <c r="A9" s="4" t="s">
        <v>411</v>
      </c>
      <c r="T9" s="7" t="n">
        <v>0.01</v>
      </c>
      <c r="U9" s="7" t="n">
        <v>0.01</v>
      </c>
    </row>
    <row r="10" spans="1:24">
      <c r="A10" s="4" t="s">
        <v>412</v>
      </c>
      <c r="Q10" s="5" t="n">
        <v>566569</v>
      </c>
      <c r="R10" s="5" t="n">
        <v>659485</v>
      </c>
      <c r="S10" s="5" t="n">
        <v>273840</v>
      </c>
    </row>
    <row r="11" spans="1:24">
      <c r="A11" s="4" t="s">
        <v>413</v>
      </c>
      <c r="Q11" s="6" t="n">
        <v>210180</v>
      </c>
      <c r="R11" s="5" t="n">
        <v>219239</v>
      </c>
      <c r="S11" s="5" t="n">
        <v>0</v>
      </c>
    </row>
    <row r="12" spans="1:24">
      <c r="A12" s="4" t="s">
        <v>414</v>
      </c>
      <c r="Q12" s="5" t="n">
        <v>103428</v>
      </c>
    </row>
    <row r="13" spans="1:24">
      <c r="A13" s="4" t="s">
        <v>415</v>
      </c>
      <c r="Q13" s="6" t="n">
        <v>273</v>
      </c>
    </row>
    <row r="14" spans="1:24">
      <c r="A14" s="4" t="s">
        <v>416</v>
      </c>
      <c r="Q14" s="4" t="s">
        <v>417</v>
      </c>
    </row>
    <row r="15" spans="1:24">
      <c r="A15" s="4" t="s">
        <v>418</v>
      </c>
      <c r="B15" s="4" t="s">
        <v>419</v>
      </c>
      <c r="Q15" s="4" t="s">
        <v>420</v>
      </c>
    </row>
    <row r="16" spans="1:24">
      <c r="A16" s="4" t="s">
        <v>421</v>
      </c>
      <c r="B16" s="4" t="s">
        <v>422</v>
      </c>
      <c r="Q16" s="4" t="s">
        <v>335</v>
      </c>
    </row>
    <row r="17" spans="1:24">
      <c r="A17" s="4" t="s">
        <v>423</v>
      </c>
      <c r="Q17" s="6" t="n">
        <v>-34272</v>
      </c>
      <c r="R17" s="6" t="n">
        <v>-23233</v>
      </c>
      <c r="S17" s="5" t="n">
        <v>0</v>
      </c>
    </row>
    <row r="18" spans="1:24">
      <c r="A18" s="4" t="s">
        <v>424</v>
      </c>
      <c r="Q18" s="6" t="n">
        <v>48750</v>
      </c>
    </row>
    <row r="19" spans="1:24">
      <c r="A19" s="4" t="s">
        <v>425</v>
      </c>
    </row>
    <row r="20" spans="1:24">
      <c r="A20" s="4" t="s">
        <v>426</v>
      </c>
      <c r="J20" s="6" t="n">
        <v>10000</v>
      </c>
    </row>
    <row r="21" spans="1:24">
      <c r="A21" s="4" t="s">
        <v>427</v>
      </c>
      <c r="J21" s="5" t="n">
        <v>1000000</v>
      </c>
    </row>
    <row r="22" spans="1:24">
      <c r="A22" s="4" t="s">
        <v>413</v>
      </c>
      <c r="J22" s="6" t="n">
        <v>200000</v>
      </c>
    </row>
    <row r="23" spans="1:24">
      <c r="A23" s="4" t="s">
        <v>428</v>
      </c>
    </row>
    <row r="24" spans="1:24">
      <c r="A24" s="4" t="s">
        <v>429</v>
      </c>
      <c r="Q24" s="5" t="n">
        <v>4518406</v>
      </c>
      <c r="R24" s="5" t="n">
        <v>3106000</v>
      </c>
    </row>
    <row r="25" spans="1:24">
      <c r="A25" s="4" t="s">
        <v>430</v>
      </c>
      <c r="K25" s="8" t="n">
        <v>0.2</v>
      </c>
    </row>
    <row r="26" spans="1:24">
      <c r="A26" s="4" t="s">
        <v>431</v>
      </c>
      <c r="K26" s="8" t="n">
        <v>0.5</v>
      </c>
    </row>
    <row r="27" spans="1:24">
      <c r="A27" s="4" t="s">
        <v>432</v>
      </c>
      <c r="K27" s="4" t="s">
        <v>433</v>
      </c>
    </row>
    <row r="28" spans="1:24">
      <c r="A28" s="4" t="s">
        <v>412</v>
      </c>
      <c r="Q28" s="6" t="n">
        <v>903681</v>
      </c>
      <c r="R28" s="6" t="n">
        <v>621200</v>
      </c>
    </row>
    <row r="29" spans="1:24">
      <c r="A29" s="4" t="s">
        <v>434</v>
      </c>
    </row>
    <row r="30" spans="1:24">
      <c r="A30" s="4" t="s">
        <v>435</v>
      </c>
      <c r="V30" s="10" t="n">
        <v>100000</v>
      </c>
    </row>
    <row r="31" spans="1:24">
      <c r="A31" s="4" t="s">
        <v>436</v>
      </c>
    </row>
    <row r="32" spans="1:24">
      <c r="A32" s="4" t="s">
        <v>435</v>
      </c>
      <c r="T32" s="10" t="n">
        <v>10000000</v>
      </c>
    </row>
    <row r="33" spans="1:24">
      <c r="A33" s="4" t="s">
        <v>437</v>
      </c>
    </row>
    <row r="34" spans="1:24">
      <c r="A34" s="4" t="s">
        <v>438</v>
      </c>
      <c r="K34" s="6" t="n">
        <v>2000000</v>
      </c>
    </row>
    <row r="35" spans="1:24">
      <c r="A35" s="4" t="s">
        <v>439</v>
      </c>
    </row>
    <row r="36" spans="1:24">
      <c r="A36" s="4" t="s">
        <v>440</v>
      </c>
      <c r="G36" s="8" t="n">
        <v>0.01</v>
      </c>
    </row>
    <row r="37" spans="1:24">
      <c r="A37" s="4" t="s">
        <v>441</v>
      </c>
      <c r="G37" s="5" t="n">
        <v>620521</v>
      </c>
    </row>
    <row r="38" spans="1:24">
      <c r="A38" s="4" t="s">
        <v>442</v>
      </c>
      <c r="G38" s="4" t="s">
        <v>443</v>
      </c>
    </row>
    <row r="39" spans="1:24">
      <c r="A39" s="4" t="s">
        <v>423</v>
      </c>
      <c r="Q39" s="5" t="n">
        <v>45746</v>
      </c>
    </row>
    <row r="40" spans="1:24">
      <c r="A40" s="4" t="s">
        <v>444</v>
      </c>
    </row>
    <row r="41" spans="1:24">
      <c r="A41" s="4" t="s">
        <v>409</v>
      </c>
      <c r="H41" s="5" t="n">
        <v>50000</v>
      </c>
    </row>
    <row r="42" spans="1:24">
      <c r="A42" s="4" t="s">
        <v>445</v>
      </c>
      <c r="H42" s="6" t="n">
        <v>2500</v>
      </c>
    </row>
    <row r="43" spans="1:24">
      <c r="A43" s="4" t="s">
        <v>446</v>
      </c>
      <c r="H43" s="5" t="n">
        <v>325000</v>
      </c>
    </row>
    <row r="44" spans="1:24">
      <c r="A44" s="4" t="s">
        <v>424</v>
      </c>
      <c r="H44" s="6" t="n">
        <v>48750</v>
      </c>
    </row>
    <row r="45" spans="1:24">
      <c r="A45" s="4" t="s">
        <v>447</v>
      </c>
    </row>
    <row r="46" spans="1:24">
      <c r="A46" s="4" t="s">
        <v>406</v>
      </c>
      <c r="N46" s="7" t="n">
        <v>0.01</v>
      </c>
    </row>
    <row r="47" spans="1:24">
      <c r="A47" s="4" t="s">
        <v>448</v>
      </c>
      <c r="M47" s="5" t="n">
        <v>27000000</v>
      </c>
      <c r="N47" s="5" t="n">
        <v>27000000</v>
      </c>
    </row>
    <row r="48" spans="1:24">
      <c r="A48" s="4" t="s">
        <v>449</v>
      </c>
      <c r="M48" s="6" t="n">
        <v>160987</v>
      </c>
      <c r="N48" s="10" t="n">
        <v>600000</v>
      </c>
      <c r="P48" s="10" t="n">
        <v>200000</v>
      </c>
    </row>
    <row r="49" spans="1:24">
      <c r="A49" s="4" t="s">
        <v>450</v>
      </c>
    </row>
    <row r="50" spans="1:24">
      <c r="A50" s="4" t="s">
        <v>451</v>
      </c>
      <c r="L50" s="8" t="n">
        <v>0.01</v>
      </c>
      <c r="W50" s="7" t="n">
        <v>0.01</v>
      </c>
    </row>
    <row r="51" spans="1:24">
      <c r="A51" s="4" t="s">
        <v>74</v>
      </c>
    </row>
    <row r="52" spans="1:24">
      <c r="A52" s="4" t="s">
        <v>408</v>
      </c>
      <c r="Q52" s="6" t="n">
        <v>0</v>
      </c>
      <c r="R52" s="6" t="n">
        <v>0</v>
      </c>
      <c r="S52" s="6" t="n">
        <v>0</v>
      </c>
    </row>
    <row r="53" spans="1:24">
      <c r="A53" s="4" t="s">
        <v>429</v>
      </c>
      <c r="Q53" s="5" t="n">
        <v>0</v>
      </c>
      <c r="R53" s="5" t="n">
        <v>0</v>
      </c>
      <c r="S53" s="5" t="n">
        <v>0</v>
      </c>
    </row>
    <row r="54" spans="1:24">
      <c r="A54" s="4" t="s">
        <v>414</v>
      </c>
      <c r="Q54" s="5" t="n">
        <v>0</v>
      </c>
    </row>
    <row r="55" spans="1:24">
      <c r="A55" s="4" t="s">
        <v>415</v>
      </c>
      <c r="Q55" s="6" t="n">
        <v>0</v>
      </c>
    </row>
    <row r="56" spans="1:24">
      <c r="A56" s="4" t="s">
        <v>424</v>
      </c>
      <c r="Q56" s="5" t="n">
        <v>0</v>
      </c>
    </row>
    <row r="57" spans="1:24">
      <c r="A57" s="4" t="s">
        <v>452</v>
      </c>
    </row>
    <row r="58" spans="1:24">
      <c r="A58" s="4" t="s">
        <v>453</v>
      </c>
      <c r="E58" s="5" t="n">
        <v>3333471</v>
      </c>
    </row>
    <row r="59" spans="1:24">
      <c r="A59" s="4" t="s">
        <v>76</v>
      </c>
    </row>
    <row r="60" spans="1:24">
      <c r="A60" s="4" t="s">
        <v>408</v>
      </c>
      <c r="Q60" s="6" t="n">
        <v>11669</v>
      </c>
      <c r="R60" s="6" t="n">
        <v>62395</v>
      </c>
      <c r="S60" s="6" t="n">
        <v>17048</v>
      </c>
    </row>
    <row r="61" spans="1:24">
      <c r="A61" s="4" t="s">
        <v>429</v>
      </c>
      <c r="Q61" s="5" t="n">
        <v>4518406</v>
      </c>
      <c r="R61" s="5" t="n">
        <v>24479800</v>
      </c>
      <c r="S61" s="5" t="n">
        <v>6352200</v>
      </c>
    </row>
    <row r="62" spans="1:24">
      <c r="A62" s="4" t="s">
        <v>414</v>
      </c>
      <c r="Q62" s="5" t="n">
        <v>103428</v>
      </c>
    </row>
    <row r="63" spans="1:24">
      <c r="A63" s="4" t="s">
        <v>415</v>
      </c>
      <c r="Q63" s="6" t="n">
        <v>273</v>
      </c>
    </row>
    <row r="64" spans="1:24">
      <c r="A64" s="4" t="s">
        <v>424</v>
      </c>
      <c r="Q64" s="6" t="n">
        <v>0</v>
      </c>
    </row>
    <row r="65" spans="1:24">
      <c r="A65" s="4" t="s">
        <v>454</v>
      </c>
    </row>
    <row r="66" spans="1:24">
      <c r="A66" s="4" t="s">
        <v>448</v>
      </c>
      <c r="O66" s="5" t="n">
        <v>123900</v>
      </c>
      <c r="P66" s="5" t="n">
        <v>123900</v>
      </c>
    </row>
    <row r="67" spans="1:24">
      <c r="A67" s="4" t="s">
        <v>455</v>
      </c>
      <c r="O67" s="6" t="n">
        <v>57356</v>
      </c>
    </row>
    <row r="68" spans="1:24">
      <c r="A68" s="4" t="s">
        <v>408</v>
      </c>
      <c r="R68" s="6" t="n">
        <v>150000</v>
      </c>
    </row>
    <row r="69" spans="1:24">
      <c r="A69" s="4" t="s">
        <v>456</v>
      </c>
    </row>
    <row r="70" spans="1:24">
      <c r="A70" s="4" t="s">
        <v>408</v>
      </c>
      <c r="D70" s="6" t="n">
        <v>350593</v>
      </c>
      <c r="L70" s="6" t="n">
        <v>50000</v>
      </c>
    </row>
    <row r="71" spans="1:24">
      <c r="A71" s="4" t="s">
        <v>429</v>
      </c>
      <c r="D71" s="5" t="n">
        <v>9000000</v>
      </c>
      <c r="L71" s="5" t="n">
        <v>606000</v>
      </c>
    </row>
    <row r="72" spans="1:24">
      <c r="A72" s="4" t="s">
        <v>409</v>
      </c>
      <c r="S72" s="5" t="n">
        <v>5746200</v>
      </c>
    </row>
    <row r="73" spans="1:24">
      <c r="A73" s="4" t="s">
        <v>457</v>
      </c>
      <c r="S73" s="6" t="n">
        <v>223840</v>
      </c>
    </row>
    <row r="74" spans="1:24">
      <c r="A74" s="4" t="s">
        <v>458</v>
      </c>
    </row>
    <row r="75" spans="1:24">
      <c r="A75" s="4" t="s">
        <v>429</v>
      </c>
      <c r="I75" s="5" t="n">
        <v>18120000</v>
      </c>
    </row>
    <row r="76" spans="1:24">
      <c r="A76" s="4" t="s">
        <v>412</v>
      </c>
      <c r="I76" s="6" t="n">
        <v>150000</v>
      </c>
    </row>
    <row r="77" spans="1:24">
      <c r="A77" s="4" t="s">
        <v>306</v>
      </c>
    </row>
    <row r="78" spans="1:24">
      <c r="A78" s="4" t="s">
        <v>429</v>
      </c>
      <c r="Q78" s="5" t="n">
        <v>4518406</v>
      </c>
      <c r="R78" s="5" t="n">
        <v>3106000</v>
      </c>
    </row>
    <row r="79" spans="1:24">
      <c r="A79" s="4" t="s">
        <v>459</v>
      </c>
    </row>
    <row r="80" spans="1:24">
      <c r="A80" s="4" t="s">
        <v>460</v>
      </c>
      <c r="F80" s="5" t="n">
        <v>25855</v>
      </c>
      <c r="G80" s="5" t="n">
        <v>232696</v>
      </c>
    </row>
    <row r="81" spans="1:24">
      <c r="A81" s="4" t="s">
        <v>416</v>
      </c>
      <c r="G81" s="4" t="s">
        <v>337</v>
      </c>
    </row>
    <row r="82" spans="1:24">
      <c r="A82" s="4" t="s">
        <v>461</v>
      </c>
      <c r="G82" s="4" t="s">
        <v>462</v>
      </c>
    </row>
    <row r="83" spans="1:24">
      <c r="A83" s="4" t="s">
        <v>418</v>
      </c>
      <c r="G83" s="4" t="s">
        <v>463</v>
      </c>
    </row>
    <row r="84" spans="1:24">
      <c r="A84" s="4" t="s">
        <v>421</v>
      </c>
      <c r="G84" s="4" t="s">
        <v>335</v>
      </c>
    </row>
    <row r="85" spans="1:24">
      <c r="A85" s="4" t="s">
        <v>464</v>
      </c>
      <c r="G85" s="6" t="n">
        <v>91490</v>
      </c>
    </row>
    <row r="86" spans="1:24">
      <c r="A86" s="4" t="s">
        <v>465</v>
      </c>
    </row>
    <row r="87" spans="1:24">
      <c r="A87" s="4" t="s">
        <v>466</v>
      </c>
      <c r="Q87" s="5" t="n">
        <v>237276</v>
      </c>
      <c r="R87" s="5" t="n">
        <v>96195</v>
      </c>
    </row>
    <row r="88" spans="1:24">
      <c r="A88" s="4" t="s">
        <v>405</v>
      </c>
      <c r="X88" s="5" t="n">
        <v>3000000</v>
      </c>
    </row>
    <row r="89" spans="1:24">
      <c r="A89" s="4" t="s">
        <v>406</v>
      </c>
      <c r="X89" s="7" t="n">
        <v>0.01</v>
      </c>
    </row>
    <row r="90" spans="1:24">
      <c r="A90" s="4" t="s">
        <v>414</v>
      </c>
      <c r="C90" s="5" t="n">
        <v>103428</v>
      </c>
    </row>
    <row r="91" spans="1:24">
      <c r="A91" s="4" t="s">
        <v>415</v>
      </c>
      <c r="C91" s="6" t="n">
        <v>273</v>
      </c>
    </row>
    <row r="92" spans="1:24">
      <c r="A92" s="4" t="s">
        <v>467</v>
      </c>
    </row>
    <row r="93" spans="1:24">
      <c r="A93" s="4" t="s">
        <v>466</v>
      </c>
      <c r="Q93" s="5" t="n">
        <v>35591</v>
      </c>
      <c r="R93" s="5" t="n">
        <v>19239</v>
      </c>
    </row>
    <row r="94" spans="1:24"/>
    <row r="95" spans="1:24">
      <c r="A95" s="4" t="s">
        <v>419</v>
      </c>
      <c r="B95" s="4" t="s">
        <v>468</v>
      </c>
    </row>
    <row r="96" spans="1:24">
      <c r="A96" s="4" t="s">
        <v>422</v>
      </c>
      <c r="B96" s="4" t="s">
        <v>469</v>
      </c>
    </row>
  </sheetData>
  <mergeCells count="4">
    <mergeCell ref="A1:B1"/>
    <mergeCell ref="A94:W94"/>
    <mergeCell ref="B95:W95"/>
    <mergeCell ref="B96:W9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30"/>
  </cols>
  <sheetData>
    <row r="1" spans="1:2">
      <c r="A1" s="1" t="s">
        <v>470</v>
      </c>
      <c r="B1" s="2" t="s">
        <v>1</v>
      </c>
    </row>
    <row r="2" spans="1:2">
      <c r="B2" s="2" t="s">
        <v>471</v>
      </c>
    </row>
    <row r="3" spans="1:2">
      <c r="A3" s="4" t="s">
        <v>472</v>
      </c>
      <c r="B3" s="5" t="n">
        <v>0</v>
      </c>
    </row>
    <row r="4" spans="1:2">
      <c r="A4" s="4" t="s">
        <v>473</v>
      </c>
      <c r="B4" s="5" t="n">
        <v>2172033</v>
      </c>
    </row>
    <row r="5" spans="1:2">
      <c r="A5" s="4" t="s">
        <v>474</v>
      </c>
      <c r="B5" s="5" t="n">
        <v>103428</v>
      </c>
    </row>
    <row r="6" spans="1:2">
      <c r="A6" s="4" t="s">
        <v>475</v>
      </c>
      <c r="B6" s="5" t="n">
        <v>0</v>
      </c>
    </row>
    <row r="7" spans="1:2">
      <c r="A7" s="4" t="s">
        <v>476</v>
      </c>
      <c r="B7" s="5" t="n">
        <v>2068605</v>
      </c>
    </row>
    <row r="8" spans="1:2">
      <c r="A8" s="4" t="s">
        <v>477</v>
      </c>
      <c r="B8" s="5" t="n">
        <v>439580</v>
      </c>
    </row>
    <row r="9" spans="1:2">
      <c r="A9" s="4" t="s">
        <v>478</v>
      </c>
      <c r="B9" s="6" t="n">
        <v>0</v>
      </c>
    </row>
    <row r="10" spans="1:2">
      <c r="A10" s="4" t="s">
        <v>479</v>
      </c>
      <c r="B10" s="11" t="n">
        <v>0.0026</v>
      </c>
    </row>
    <row r="11" spans="1:2">
      <c r="A11" s="4" t="s">
        <v>480</v>
      </c>
      <c r="B11" s="11" t="n">
        <v>0.0026</v>
      </c>
    </row>
    <row r="12" spans="1:2">
      <c r="A12" s="4" t="s">
        <v>481</v>
      </c>
      <c r="B12" s="5" t="n">
        <v>0</v>
      </c>
    </row>
    <row r="13" spans="1:2">
      <c r="A13" s="4" t="s">
        <v>482</v>
      </c>
      <c r="B13" s="11" t="n">
        <v>0.0026</v>
      </c>
    </row>
    <row r="14" spans="1:2">
      <c r="A14" s="4" t="s">
        <v>483</v>
      </c>
      <c r="B14" s="12" t="n">
        <v>0.00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80"/>
    <col customWidth="1" max="3" min="3" width="4"/>
  </cols>
  <sheetData>
    <row r="1" spans="1:3">
      <c r="A1" s="1" t="s">
        <v>484</v>
      </c>
      <c r="B1" s="2" t="s">
        <v>1</v>
      </c>
    </row>
    <row r="2" spans="1:3">
      <c r="B2" s="2" t="s">
        <v>485</v>
      </c>
    </row>
    <row r="3" spans="1:3">
      <c r="A3" s="4" t="s">
        <v>486</v>
      </c>
      <c r="B3" s="6" t="n">
        <v>0</v>
      </c>
    </row>
    <row r="4" spans="1:3">
      <c r="A4" s="4" t="s">
        <v>487</v>
      </c>
      <c r="B4" s="4" t="s">
        <v>335</v>
      </c>
      <c r="C4" s="4" t="s">
        <v>419</v>
      </c>
    </row>
    <row r="5" spans="1:3">
      <c r="A5" s="4" t="s">
        <v>488</v>
      </c>
      <c r="B5" s="4" t="s">
        <v>417</v>
      </c>
    </row>
    <row r="6" spans="1:3">
      <c r="A6" s="4" t="s">
        <v>489</v>
      </c>
      <c r="B6" s="4" t="s">
        <v>420</v>
      </c>
      <c r="C6" s="4" t="s">
        <v>422</v>
      </c>
    </row>
    <row r="7" spans="1:3">
      <c r="A7" s="4" t="s">
        <v>490</v>
      </c>
      <c r="B7" s="12" t="n">
        <v>0.0026</v>
      </c>
    </row>
    <row r="8" spans="1:3">
      <c r="A8" s="4" t="s">
        <v>491</v>
      </c>
      <c r="B8" s="8" t="n">
        <v>0.15</v>
      </c>
      <c r="C8" s="4" t="s">
        <v>492</v>
      </c>
    </row>
    <row r="9" spans="1:3"/>
    <row r="10" spans="1:3">
      <c r="A10" s="4" t="s">
        <v>419</v>
      </c>
      <c r="B10" s="4" t="s">
        <v>469</v>
      </c>
    </row>
    <row r="11" spans="1:3">
      <c r="A11" s="4" t="s">
        <v>422</v>
      </c>
      <c r="B11" s="4" t="s">
        <v>468</v>
      </c>
    </row>
    <row r="12" spans="1:3">
      <c r="A12" s="4" t="s">
        <v>492</v>
      </c>
      <c r="B12" s="4" t="s">
        <v>493</v>
      </c>
    </row>
  </sheetData>
  <mergeCells count="7">
    <mergeCell ref="A1:A2"/>
    <mergeCell ref="B1:C1"/>
    <mergeCell ref="B2:C2"/>
    <mergeCell ref="A9:C9"/>
    <mergeCell ref="B10:C10"/>
    <mergeCell ref="B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30"/>
  </cols>
  <sheetData>
    <row r="1" spans="1:2">
      <c r="A1" s="1" t="s">
        <v>494</v>
      </c>
      <c r="B1" s="2" t="s">
        <v>1</v>
      </c>
    </row>
    <row r="2" spans="1:2">
      <c r="B2" s="2" t="s">
        <v>471</v>
      </c>
    </row>
    <row r="3" spans="1:2">
      <c r="A3" s="4" t="s">
        <v>495</v>
      </c>
      <c r="B3" s="5" t="n">
        <v>2068605</v>
      </c>
    </row>
    <row r="4" spans="1:2">
      <c r="A4" s="4" t="s">
        <v>496</v>
      </c>
      <c r="B4" s="4" t="s">
        <v>497</v>
      </c>
    </row>
    <row r="5" spans="1:2">
      <c r="A5" s="4" t="s">
        <v>498</v>
      </c>
      <c r="B5" s="5" t="n">
        <v>439580</v>
      </c>
    </row>
    <row r="6" spans="1:2">
      <c r="A6" s="4" t="s">
        <v>499</v>
      </c>
      <c r="B6" s="12" t="n">
        <v>0.0026</v>
      </c>
    </row>
    <row r="7" spans="1:2">
      <c r="A7" s="4" t="s">
        <v>500</v>
      </c>
    </row>
    <row r="8" spans="1:2">
      <c r="A8" s="4" t="s">
        <v>495</v>
      </c>
      <c r="B8" s="5" t="n">
        <v>2068605</v>
      </c>
    </row>
    <row r="9" spans="1:2">
      <c r="A9" s="4" t="s">
        <v>496</v>
      </c>
      <c r="B9" s="4" t="s">
        <v>497</v>
      </c>
    </row>
    <row r="10" spans="1:2">
      <c r="A10" s="4" t="s">
        <v>498</v>
      </c>
      <c r="B10" s="5" t="n">
        <v>439580</v>
      </c>
    </row>
    <row r="11" spans="1:2">
      <c r="A11" s="4" t="s">
        <v>499</v>
      </c>
      <c r="B11" s="12" t="n">
        <v>0.00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501</v>
      </c>
      <c r="B1" s="2" t="s">
        <v>502</v>
      </c>
      <c r="C1" s="2" t="s">
        <v>26</v>
      </c>
      <c r="D1" s="2" t="s">
        <v>27</v>
      </c>
      <c r="E1" s="2" t="s">
        <v>63</v>
      </c>
    </row>
    <row r="2" spans="1:5">
      <c r="A2" s="4" t="s">
        <v>503</v>
      </c>
      <c r="C2" s="6" t="n">
        <v>210180</v>
      </c>
      <c r="D2" s="6" t="n">
        <v>219239</v>
      </c>
      <c r="E2" s="6" t="n">
        <v>0</v>
      </c>
    </row>
    <row r="3" spans="1:5">
      <c r="A3" s="4" t="s">
        <v>504</v>
      </c>
    </row>
    <row r="4" spans="1:5">
      <c r="A4" s="4" t="s">
        <v>505</v>
      </c>
      <c r="B4" s="5" t="n">
        <v>6000000</v>
      </c>
    </row>
    <row r="5" spans="1:5">
      <c r="A5" s="4" t="s">
        <v>506</v>
      </c>
      <c r="B5" s="6" t="n">
        <v>160187</v>
      </c>
    </row>
    <row r="6" spans="1:5">
      <c r="A6" s="4" t="s">
        <v>507</v>
      </c>
      <c r="C6" s="6" t="n">
        <v>64795</v>
      </c>
    </row>
    <row r="7" spans="1:5">
      <c r="A7" s="4" t="s">
        <v>508</v>
      </c>
      <c r="C7" s="4" t="s">
        <v>497</v>
      </c>
    </row>
    <row r="8" spans="1:5">
      <c r="A8" s="4" t="s">
        <v>509</v>
      </c>
      <c r="C8" s="6" t="n">
        <v>240242</v>
      </c>
    </row>
    <row r="9" spans="1:5">
      <c r="A9" s="4" t="s">
        <v>510</v>
      </c>
      <c r="C9" s="4" t="s">
        <v>368</v>
      </c>
    </row>
    <row r="10" spans="1:5">
      <c r="A10" s="4" t="s">
        <v>511</v>
      </c>
      <c r="C10" s="13" t="n">
        <v>0.147</v>
      </c>
    </row>
    <row r="11" spans="1:5">
      <c r="A11" s="4" t="s">
        <v>512</v>
      </c>
    </row>
    <row r="12" spans="1:5">
      <c r="A12" s="4" t="s">
        <v>503</v>
      </c>
      <c r="C12" s="6" t="n">
        <v>800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513</v>
      </c>
      <c r="C1" s="2" t="s">
        <v>1</v>
      </c>
    </row>
    <row r="2" spans="1:5">
      <c r="C2" s="2" t="s">
        <v>26</v>
      </c>
      <c r="D2" s="2" t="s">
        <v>27</v>
      </c>
      <c r="E2" s="2" t="s">
        <v>63</v>
      </c>
    </row>
    <row r="3" spans="1:5">
      <c r="A3" s="4" t="s">
        <v>514</v>
      </c>
      <c r="C3" s="6" t="n">
        <v>483953</v>
      </c>
      <c r="D3" s="6" t="n">
        <v>374023</v>
      </c>
      <c r="E3" s="6" t="n">
        <v>336474</v>
      </c>
    </row>
    <row r="4" spans="1:5">
      <c r="A4" s="4" t="s">
        <v>515</v>
      </c>
      <c r="C4" s="5" t="n">
        <v>-166046</v>
      </c>
      <c r="D4" s="5" t="n">
        <v>0</v>
      </c>
      <c r="E4" s="5" t="n">
        <v>0</v>
      </c>
    </row>
    <row r="5" spans="1:5">
      <c r="A5" s="4" t="s">
        <v>516</v>
      </c>
      <c r="C5" s="5" t="n">
        <v>317907</v>
      </c>
      <c r="D5" s="5" t="n">
        <v>374023</v>
      </c>
      <c r="E5" s="5" t="n">
        <v>336474</v>
      </c>
    </row>
    <row r="6" spans="1:5">
      <c r="A6" s="4" t="s">
        <v>517</v>
      </c>
    </row>
    <row r="7" spans="1:5">
      <c r="A7" s="4" t="s">
        <v>514</v>
      </c>
      <c r="C7" s="5" t="n">
        <v>136578</v>
      </c>
      <c r="D7" s="5" t="n">
        <v>166849</v>
      </c>
      <c r="E7" s="5" t="n">
        <v>215315</v>
      </c>
    </row>
    <row r="8" spans="1:5">
      <c r="A8" s="4" t="s">
        <v>518</v>
      </c>
    </row>
    <row r="9" spans="1:5">
      <c r="A9" s="4" t="s">
        <v>514</v>
      </c>
      <c r="C9" s="5" t="n">
        <v>48056</v>
      </c>
      <c r="D9" s="5" t="n">
        <v>0</v>
      </c>
      <c r="E9" s="5" t="n">
        <v>0</v>
      </c>
    </row>
    <row r="10" spans="1:5">
      <c r="A10" s="4" t="s">
        <v>519</v>
      </c>
    </row>
    <row r="11" spans="1:5">
      <c r="A11" s="4" t="s">
        <v>514</v>
      </c>
      <c r="C11" s="5" t="n">
        <v>56377</v>
      </c>
      <c r="D11" s="5" t="n">
        <v>53750</v>
      </c>
      <c r="E11" s="5" t="n">
        <v>75566</v>
      </c>
    </row>
    <row r="12" spans="1:5">
      <c r="A12" s="4" t="s">
        <v>520</v>
      </c>
    </row>
    <row r="13" spans="1:5">
      <c r="A13" s="4" t="s">
        <v>514</v>
      </c>
      <c r="C13" s="5" t="n">
        <v>124748</v>
      </c>
      <c r="D13" s="5" t="n">
        <v>50858</v>
      </c>
      <c r="E13" s="5" t="n">
        <v>18828</v>
      </c>
    </row>
    <row r="14" spans="1:5">
      <c r="A14" s="4" t="s">
        <v>521</v>
      </c>
    </row>
    <row r="15" spans="1:5">
      <c r="A15" s="4" t="s">
        <v>514</v>
      </c>
      <c r="C15" s="5" t="n">
        <v>24956</v>
      </c>
      <c r="D15" s="5" t="n">
        <v>51846</v>
      </c>
      <c r="E15" s="5" t="n">
        <v>24292</v>
      </c>
    </row>
    <row r="16" spans="1:5">
      <c r="A16" s="4" t="s">
        <v>522</v>
      </c>
    </row>
    <row r="17" spans="1:5">
      <c r="A17" s="4" t="s">
        <v>514</v>
      </c>
      <c r="B17" s="4" t="s">
        <v>419</v>
      </c>
      <c r="C17" s="5" t="n">
        <v>50000</v>
      </c>
      <c r="D17" s="5" t="n">
        <v>35000</v>
      </c>
      <c r="E17" s="5" t="n">
        <v>0</v>
      </c>
    </row>
    <row r="18" spans="1:5">
      <c r="A18" s="4" t="s">
        <v>523</v>
      </c>
    </row>
    <row r="19" spans="1:5">
      <c r="A19" s="4" t="s">
        <v>514</v>
      </c>
      <c r="C19" s="5" t="n">
        <v>20526</v>
      </c>
      <c r="D19" s="5" t="n">
        <v>11369</v>
      </c>
      <c r="E19" s="5" t="n">
        <v>434</v>
      </c>
    </row>
    <row r="20" spans="1:5">
      <c r="A20" s="4" t="s">
        <v>524</v>
      </c>
    </row>
    <row r="21" spans="1:5">
      <c r="A21" s="4" t="s">
        <v>514</v>
      </c>
      <c r="C21" s="5" t="n">
        <v>19419</v>
      </c>
      <c r="D21" s="5" t="n">
        <v>0</v>
      </c>
      <c r="E21" s="5" t="n">
        <v>2039</v>
      </c>
    </row>
    <row r="22" spans="1:5">
      <c r="A22" s="4" t="s">
        <v>525</v>
      </c>
    </row>
    <row r="23" spans="1:5">
      <c r="A23" s="4" t="s">
        <v>514</v>
      </c>
      <c r="C23" s="6" t="n">
        <v>3293</v>
      </c>
      <c r="D23" s="6" t="n">
        <v>4351</v>
      </c>
      <c r="E23" s="6" t="n">
        <v>0</v>
      </c>
    </row>
    <row r="24" spans="1:5"/>
    <row r="25" spans="1:5">
      <c r="A25" s="4" t="s">
        <v>419</v>
      </c>
      <c r="B25" s="4" t="s">
        <v>526</v>
      </c>
    </row>
  </sheetData>
  <mergeCells count="4">
    <mergeCell ref="A1:B2"/>
    <mergeCell ref="C1:E1"/>
    <mergeCell ref="A24:D24"/>
    <mergeCell ref="B25:D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27</v>
      </c>
      <c r="B1" s="2" t="s">
        <v>1</v>
      </c>
    </row>
    <row r="2" spans="1:4">
      <c r="B2" s="2" t="s">
        <v>26</v>
      </c>
      <c r="C2" s="2" t="s">
        <v>27</v>
      </c>
      <c r="D2" s="2" t="s">
        <v>63</v>
      </c>
    </row>
    <row r="3" spans="1:4">
      <c r="A3" s="4" t="s">
        <v>528</v>
      </c>
      <c r="B3" s="6" t="n">
        <v>410982</v>
      </c>
      <c r="C3" s="6" t="n">
        <v>456957</v>
      </c>
      <c r="D3" s="6" t="n">
        <v>64372</v>
      </c>
    </row>
    <row r="4" spans="1:4">
      <c r="A4" s="4" t="s">
        <v>517</v>
      </c>
    </row>
    <row r="5" spans="1:4">
      <c r="A5" s="4" t="s">
        <v>528</v>
      </c>
      <c r="B5" s="5" t="n">
        <v>45717</v>
      </c>
      <c r="C5" s="5" t="n">
        <v>12328</v>
      </c>
      <c r="D5" s="5" t="n">
        <v>0</v>
      </c>
    </row>
    <row r="6" spans="1:4">
      <c r="A6" s="4" t="s">
        <v>518</v>
      </c>
    </row>
    <row r="7" spans="1:4">
      <c r="A7" s="4" t="s">
        <v>528</v>
      </c>
      <c r="B7" s="5" t="n">
        <v>162124</v>
      </c>
      <c r="C7" s="5" t="n">
        <v>219239</v>
      </c>
      <c r="D7" s="5" t="n">
        <v>0</v>
      </c>
    </row>
    <row r="8" spans="1:4">
      <c r="A8" s="4" t="s">
        <v>529</v>
      </c>
    </row>
    <row r="9" spans="1:4">
      <c r="A9" s="4" t="s">
        <v>528</v>
      </c>
      <c r="B9" s="5" t="n">
        <v>4937</v>
      </c>
      <c r="C9" s="5" t="n">
        <v>6208</v>
      </c>
      <c r="D9" s="5" t="n">
        <v>26715</v>
      </c>
    </row>
    <row r="10" spans="1:4">
      <c r="A10" s="4" t="s">
        <v>530</v>
      </c>
    </row>
    <row r="11" spans="1:4">
      <c r="A11" s="4" t="s">
        <v>528</v>
      </c>
      <c r="B11" s="5" t="n">
        <v>4827</v>
      </c>
      <c r="C11" s="5" t="n">
        <v>3995</v>
      </c>
      <c r="D11" s="5" t="n">
        <v>3697</v>
      </c>
    </row>
    <row r="12" spans="1:4">
      <c r="A12" s="4" t="s">
        <v>531</v>
      </c>
    </row>
    <row r="13" spans="1:4">
      <c r="A13" s="4" t="s">
        <v>528</v>
      </c>
      <c r="B13" s="5" t="n">
        <v>9622</v>
      </c>
      <c r="C13" s="5" t="n">
        <v>16945</v>
      </c>
      <c r="D13" s="5" t="n">
        <v>1126</v>
      </c>
    </row>
    <row r="14" spans="1:4">
      <c r="A14" s="4" t="s">
        <v>519</v>
      </c>
    </row>
    <row r="15" spans="1:4">
      <c r="A15" s="4" t="s">
        <v>528</v>
      </c>
      <c r="B15" s="5" t="n">
        <v>156268</v>
      </c>
      <c r="C15" s="5" t="n">
        <v>193794</v>
      </c>
      <c r="D15" s="5" t="n">
        <v>22522</v>
      </c>
    </row>
    <row r="16" spans="1:4">
      <c r="A16" s="4" t="s">
        <v>532</v>
      </c>
    </row>
    <row r="17" spans="1:4">
      <c r="A17" s="4" t="s">
        <v>528</v>
      </c>
      <c r="B17" s="5" t="n">
        <v>22343</v>
      </c>
      <c r="C17" s="5" t="n">
        <v>0</v>
      </c>
      <c r="D17" s="5" t="n">
        <v>0</v>
      </c>
    </row>
    <row r="18" spans="1:4">
      <c r="A18" s="4" t="s">
        <v>533</v>
      </c>
    </row>
    <row r="19" spans="1:4">
      <c r="A19" s="4" t="s">
        <v>528</v>
      </c>
      <c r="B19" s="6" t="n">
        <v>5144</v>
      </c>
      <c r="C19" s="6" t="n">
        <v>4448</v>
      </c>
      <c r="D19" s="6" t="n">
        <v>103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0"/>
    <col customWidth="1" max="5" min="5" width="20"/>
    <col customWidth="1" max="6" min="6" width="80"/>
    <col customWidth="1" max="7" min="7" width="80"/>
    <col customWidth="1" max="8" min="8" width="21"/>
    <col customWidth="1" max="9" min="9" width="20"/>
  </cols>
  <sheetData>
    <row r="1" spans="1:9">
      <c r="A1" s="1" t="s">
        <v>534</v>
      </c>
      <c r="B1" s="2" t="s">
        <v>381</v>
      </c>
      <c r="C1" s="2" t="s">
        <v>535</v>
      </c>
      <c r="D1" s="2" t="s">
        <v>536</v>
      </c>
      <c r="E1" s="2" t="s">
        <v>537</v>
      </c>
      <c r="F1" s="2" t="s">
        <v>538</v>
      </c>
      <c r="G1" s="2" t="s">
        <v>539</v>
      </c>
      <c r="H1" s="2" t="s">
        <v>540</v>
      </c>
      <c r="I1" s="2" t="s">
        <v>537</v>
      </c>
    </row>
    <row r="2" spans="1:9">
      <c r="A2" s="3" t="s">
        <v>541</v>
      </c>
    </row>
    <row r="3" spans="1:9">
      <c r="A3" s="4" t="s">
        <v>414</v>
      </c>
      <c r="F3" s="5" t="n">
        <v>103428</v>
      </c>
      <c r="G3" s="5" t="n">
        <v>103428</v>
      </c>
    </row>
    <row r="4" spans="1:9">
      <c r="A4" s="4" t="s">
        <v>542</v>
      </c>
      <c r="F4" s="6" t="n">
        <v>273</v>
      </c>
    </row>
    <row r="5" spans="1:9">
      <c r="A5" s="4" t="s">
        <v>543</v>
      </c>
    </row>
    <row r="6" spans="1:9">
      <c r="A6" s="3" t="s">
        <v>541</v>
      </c>
    </row>
    <row r="7" spans="1:9">
      <c r="A7" s="4" t="s">
        <v>544</v>
      </c>
      <c r="F7" s="8" t="n">
        <v>0.1</v>
      </c>
    </row>
    <row r="8" spans="1:9">
      <c r="A8" s="4" t="s">
        <v>545</v>
      </c>
    </row>
    <row r="9" spans="1:9">
      <c r="A9" s="3" t="s">
        <v>541</v>
      </c>
    </row>
    <row r="10" spans="1:9">
      <c r="A10" s="4" t="s">
        <v>546</v>
      </c>
      <c r="F10" s="6" t="n">
        <v>90000</v>
      </c>
    </row>
    <row r="11" spans="1:9">
      <c r="A11" s="4" t="s">
        <v>547</v>
      </c>
    </row>
    <row r="12" spans="1:9">
      <c r="A12" s="3" t="s">
        <v>541</v>
      </c>
    </row>
    <row r="13" spans="1:9">
      <c r="A13" s="4" t="s">
        <v>546</v>
      </c>
      <c r="H13" s="6" t="n">
        <v>63000</v>
      </c>
    </row>
    <row r="14" spans="1:9">
      <c r="A14" s="4" t="s">
        <v>465</v>
      </c>
    </row>
    <row r="15" spans="1:9">
      <c r="A15" s="3" t="s">
        <v>541</v>
      </c>
    </row>
    <row r="16" spans="1:9">
      <c r="A16" s="4" t="s">
        <v>548</v>
      </c>
      <c r="D16" s="6" t="n">
        <v>920000</v>
      </c>
      <c r="E16" s="10" t="n">
        <v>3500000</v>
      </c>
    </row>
    <row r="17" spans="1:9">
      <c r="A17" s="4" t="s">
        <v>549</v>
      </c>
      <c r="F17" s="5" t="n">
        <v>1050000</v>
      </c>
      <c r="G17" s="10" t="n">
        <v>4000000</v>
      </c>
    </row>
    <row r="18" spans="1:9">
      <c r="A18" s="4" t="s">
        <v>550</v>
      </c>
      <c r="D18" s="5" t="n">
        <v>3900</v>
      </c>
      <c r="E18" s="5" t="n">
        <v>15000</v>
      </c>
      <c r="F18" s="6" t="n">
        <v>6600</v>
      </c>
      <c r="G18" s="10" t="n">
        <v>25000</v>
      </c>
    </row>
    <row r="19" spans="1:9">
      <c r="A19" s="4" t="s">
        <v>551</v>
      </c>
      <c r="D19" s="5" t="n">
        <v>4200</v>
      </c>
      <c r="E19" s="10" t="n">
        <v>16000</v>
      </c>
    </row>
    <row r="20" spans="1:9">
      <c r="A20" s="4" t="s">
        <v>552</v>
      </c>
      <c r="D20" s="6" t="n">
        <v>3200</v>
      </c>
      <c r="I20" s="10" t="n">
        <v>12333</v>
      </c>
    </row>
    <row r="21" spans="1:9">
      <c r="A21" s="4" t="s">
        <v>553</v>
      </c>
      <c r="B21" s="6" t="n">
        <v>183049</v>
      </c>
    </row>
    <row r="22" spans="1:9">
      <c r="A22" s="4" t="s">
        <v>414</v>
      </c>
      <c r="B22" s="5" t="n">
        <v>103428</v>
      </c>
    </row>
    <row r="23" spans="1:9">
      <c r="A23" s="4" t="s">
        <v>542</v>
      </c>
      <c r="B23" s="6" t="n">
        <v>273</v>
      </c>
    </row>
    <row r="24" spans="1:9">
      <c r="A24" s="4" t="s">
        <v>554</v>
      </c>
      <c r="F24" s="4" t="s">
        <v>555</v>
      </c>
      <c r="G24" s="4" t="s">
        <v>555</v>
      </c>
    </row>
    <row r="25" spans="1:9">
      <c r="A25" s="4" t="s">
        <v>556</v>
      </c>
    </row>
    <row r="26" spans="1:9">
      <c r="A26" s="3" t="s">
        <v>541</v>
      </c>
    </row>
    <row r="27" spans="1:9">
      <c r="A27" s="4" t="s">
        <v>557</v>
      </c>
      <c r="C27" s="7" t="n">
        <v>0.01</v>
      </c>
    </row>
    <row r="28" spans="1:9">
      <c r="A28" s="4" t="s">
        <v>558</v>
      </c>
      <c r="B28" s="5" t="n">
        <v>1241163</v>
      </c>
    </row>
    <row r="29" spans="1:9">
      <c r="A29" s="4" t="s">
        <v>559</v>
      </c>
      <c r="B29" s="5" t="n">
        <v>2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60</v>
      </c>
      <c r="B1" s="2" t="s">
        <v>1</v>
      </c>
    </row>
    <row r="2" spans="1:4">
      <c r="B2" s="2" t="s">
        <v>26</v>
      </c>
      <c r="C2" s="2" t="s">
        <v>27</v>
      </c>
      <c r="D2" s="2" t="s">
        <v>63</v>
      </c>
    </row>
    <row r="3" spans="1:4">
      <c r="A3" s="4" t="s">
        <v>561</v>
      </c>
      <c r="B3" s="6" t="n">
        <v>117577</v>
      </c>
      <c r="C3" s="6" t="n">
        <v>35188</v>
      </c>
      <c r="D3" s="6" t="n">
        <v>0</v>
      </c>
    </row>
    <row r="4" spans="1:4">
      <c r="A4" s="4" t="s">
        <v>562</v>
      </c>
      <c r="B4" s="5" t="n">
        <v>34272</v>
      </c>
      <c r="C4" s="5" t="n">
        <v>23233</v>
      </c>
      <c r="D4" s="5" t="n">
        <v>0</v>
      </c>
    </row>
    <row r="5" spans="1:4">
      <c r="A5" s="4" t="s">
        <v>563</v>
      </c>
      <c r="B5" s="5" t="n">
        <v>7877</v>
      </c>
      <c r="C5" s="5" t="n">
        <v>-484</v>
      </c>
      <c r="D5" s="5" t="n">
        <v>-78779</v>
      </c>
    </row>
    <row r="6" spans="1:4">
      <c r="A6" s="4" t="s">
        <v>564</v>
      </c>
      <c r="B6" s="6" t="n">
        <v>-75428</v>
      </c>
      <c r="C6" s="6" t="n">
        <v>-12439</v>
      </c>
      <c r="D6" s="6" t="n">
        <v>-787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6</v>
      </c>
      <c r="C2" s="2" t="s">
        <v>27</v>
      </c>
      <c r="D2" s="2" t="s">
        <v>63</v>
      </c>
    </row>
    <row r="3" spans="1:4">
      <c r="A3" s="3" t="s">
        <v>101</v>
      </c>
    </row>
    <row r="4" spans="1:4">
      <c r="A4" s="4" t="s">
        <v>102</v>
      </c>
      <c r="B4" s="6" t="n">
        <v>-653461</v>
      </c>
      <c r="C4" s="6" t="n">
        <v>-818541</v>
      </c>
      <c r="D4" s="6" t="n">
        <v>-322067</v>
      </c>
    </row>
    <row r="5" spans="1:4">
      <c r="A5" s="3" t="s">
        <v>103</v>
      </c>
    </row>
    <row r="6" spans="1:4">
      <c r="A6" s="4" t="s">
        <v>104</v>
      </c>
      <c r="B6" s="5" t="n">
        <v>20695</v>
      </c>
      <c r="C6" s="5" t="n">
        <v>11898</v>
      </c>
      <c r="D6" s="5" t="n">
        <v>434</v>
      </c>
    </row>
    <row r="7" spans="1:4">
      <c r="A7" s="4" t="s">
        <v>105</v>
      </c>
      <c r="B7" s="5" t="n">
        <v>50000</v>
      </c>
      <c r="C7" s="5" t="n">
        <v>35000</v>
      </c>
      <c r="D7" s="5" t="n">
        <v>0</v>
      </c>
    </row>
    <row r="8" spans="1:4">
      <c r="A8" s="4" t="s">
        <v>106</v>
      </c>
      <c r="B8" s="5" t="n">
        <v>-117577</v>
      </c>
      <c r="C8" s="5" t="n">
        <v>-35188</v>
      </c>
      <c r="D8" s="5" t="n">
        <v>0</v>
      </c>
    </row>
    <row r="9" spans="1:4">
      <c r="A9" s="4" t="s">
        <v>91</v>
      </c>
      <c r="B9" s="5" t="n">
        <v>210180</v>
      </c>
      <c r="C9" s="5" t="n">
        <v>219239</v>
      </c>
      <c r="D9" s="5" t="n">
        <v>0</v>
      </c>
    </row>
    <row r="10" spans="1:4">
      <c r="A10" s="4" t="s">
        <v>107</v>
      </c>
      <c r="B10" s="5" t="n">
        <v>7962</v>
      </c>
      <c r="C10" s="5" t="n">
        <v>-8201</v>
      </c>
      <c r="D10" s="5" t="n">
        <v>-73322</v>
      </c>
    </row>
    <row r="11" spans="1:4">
      <c r="A11" s="4" t="s">
        <v>108</v>
      </c>
      <c r="B11" s="5" t="n">
        <v>6143</v>
      </c>
      <c r="C11" s="5" t="n">
        <v>37374</v>
      </c>
      <c r="D11" s="5" t="n">
        <v>-1616</v>
      </c>
    </row>
    <row r="12" spans="1:4">
      <c r="A12" s="4" t="s">
        <v>109</v>
      </c>
      <c r="B12" s="5" t="n">
        <v>14491</v>
      </c>
      <c r="C12" s="5" t="n">
        <v>-7995</v>
      </c>
      <c r="D12" s="5" t="n">
        <v>6965</v>
      </c>
    </row>
    <row r="13" spans="1:4">
      <c r="A13" s="4" t="s">
        <v>110</v>
      </c>
      <c r="B13" s="5" t="n">
        <v>-7822</v>
      </c>
      <c r="C13" s="5" t="n">
        <v>-48240</v>
      </c>
      <c r="D13" s="5" t="n">
        <v>72058</v>
      </c>
    </row>
    <row r="14" spans="1:4">
      <c r="A14" s="4" t="s">
        <v>111</v>
      </c>
      <c r="B14" s="5" t="n">
        <v>-469389</v>
      </c>
      <c r="C14" s="5" t="n">
        <v>-614654</v>
      </c>
      <c r="D14" s="5" t="n">
        <v>-317548</v>
      </c>
    </row>
    <row r="15" spans="1:4">
      <c r="A15" s="3" t="s">
        <v>112</v>
      </c>
    </row>
    <row r="16" spans="1:4">
      <c r="A16" s="4" t="s">
        <v>113</v>
      </c>
      <c r="B16" s="5" t="n">
        <v>-34971</v>
      </c>
      <c r="C16" s="5" t="n">
        <v>-117788</v>
      </c>
      <c r="D16" s="5" t="n">
        <v>-2021</v>
      </c>
    </row>
    <row r="17" spans="1:4">
      <c r="A17" s="4" t="s">
        <v>114</v>
      </c>
      <c r="B17" s="5" t="n">
        <v>-34971</v>
      </c>
      <c r="C17" s="5" t="n">
        <v>-117788</v>
      </c>
      <c r="D17" s="5" t="n">
        <v>-2021</v>
      </c>
    </row>
    <row r="18" spans="1:4">
      <c r="A18" s="3" t="s">
        <v>115</v>
      </c>
    </row>
    <row r="19" spans="1:4">
      <c r="A19" s="4" t="s">
        <v>116</v>
      </c>
      <c r="B19" s="5" t="n">
        <v>566569</v>
      </c>
      <c r="C19" s="5" t="n">
        <v>659485</v>
      </c>
      <c r="D19" s="5" t="n">
        <v>273840</v>
      </c>
    </row>
    <row r="20" spans="1:4">
      <c r="A20" s="4" t="s">
        <v>117</v>
      </c>
      <c r="B20" s="5" t="n">
        <v>244446</v>
      </c>
      <c r="C20" s="5" t="n">
        <v>168035</v>
      </c>
      <c r="D20" s="5" t="n">
        <v>0</v>
      </c>
    </row>
    <row r="21" spans="1:4">
      <c r="A21" s="4" t="s">
        <v>118</v>
      </c>
      <c r="B21" s="5" t="n">
        <v>273</v>
      </c>
      <c r="C21" s="5" t="n">
        <v>0</v>
      </c>
      <c r="D21" s="5" t="n">
        <v>0</v>
      </c>
    </row>
    <row r="22" spans="1:4">
      <c r="A22" s="4" t="s">
        <v>119</v>
      </c>
      <c r="B22" s="5" t="n">
        <v>0</v>
      </c>
      <c r="C22" s="5" t="n">
        <v>0</v>
      </c>
      <c r="D22" s="5" t="n">
        <v>57356</v>
      </c>
    </row>
    <row r="23" spans="1:4">
      <c r="A23" s="4" t="s">
        <v>120</v>
      </c>
      <c r="B23" s="5" t="n">
        <v>-23529</v>
      </c>
      <c r="C23" s="5" t="n">
        <v>0</v>
      </c>
      <c r="D23" s="5" t="n">
        <v>0</v>
      </c>
    </row>
    <row r="24" spans="1:4">
      <c r="A24" s="4" t="s">
        <v>121</v>
      </c>
      <c r="B24" s="5" t="n">
        <v>0</v>
      </c>
      <c r="C24" s="5" t="n">
        <v>0</v>
      </c>
      <c r="D24" s="5" t="n">
        <v>30432</v>
      </c>
    </row>
    <row r="25" spans="1:4">
      <c r="A25" s="4" t="s">
        <v>122</v>
      </c>
      <c r="B25" s="5" t="n">
        <v>787759</v>
      </c>
      <c r="C25" s="5" t="n">
        <v>827520</v>
      </c>
      <c r="D25" s="5" t="n">
        <v>361628</v>
      </c>
    </row>
    <row r="26" spans="1:4">
      <c r="A26" s="4" t="s">
        <v>123</v>
      </c>
      <c r="B26" s="5" t="n">
        <v>283399</v>
      </c>
      <c r="C26" s="5" t="n">
        <v>95078</v>
      </c>
      <c r="D26" s="5" t="n">
        <v>42059</v>
      </c>
    </row>
    <row r="27" spans="1:4">
      <c r="A27" s="4" t="s">
        <v>124</v>
      </c>
      <c r="B27" s="5" t="n">
        <v>155678</v>
      </c>
      <c r="C27" s="5" t="n">
        <v>60600</v>
      </c>
      <c r="D27" s="5" t="n">
        <v>18541</v>
      </c>
    </row>
    <row r="28" spans="1:4">
      <c r="A28" s="4" t="s">
        <v>125</v>
      </c>
      <c r="B28" s="5" t="n">
        <v>439077</v>
      </c>
      <c r="C28" s="5" t="n">
        <v>155678</v>
      </c>
      <c r="D28" s="5" t="n">
        <v>60600</v>
      </c>
    </row>
    <row r="29" spans="1:4">
      <c r="A29" s="3" t="s">
        <v>126</v>
      </c>
    </row>
    <row r="30" spans="1:4">
      <c r="A30" s="4" t="s">
        <v>127</v>
      </c>
      <c r="B30" s="6" t="n">
        <v>0</v>
      </c>
      <c r="C30" s="6" t="n">
        <v>0</v>
      </c>
      <c r="D3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65</v>
      </c>
      <c r="B1" s="2" t="s">
        <v>26</v>
      </c>
      <c r="C1" s="2" t="s">
        <v>27</v>
      </c>
      <c r="D1" s="2" t="s">
        <v>63</v>
      </c>
    </row>
    <row r="2" spans="1:4">
      <c r="A2" s="3" t="s">
        <v>566</v>
      </c>
    </row>
    <row r="3" spans="1:4">
      <c r="A3" s="4" t="s">
        <v>326</v>
      </c>
      <c r="B3" s="6" t="n">
        <v>1216</v>
      </c>
      <c r="C3" s="6" t="n">
        <v>943</v>
      </c>
      <c r="D3" s="6" t="n">
        <v>2675</v>
      </c>
    </row>
    <row r="4" spans="1:4">
      <c r="A4" s="4" t="s">
        <v>567</v>
      </c>
      <c r="B4" s="5" t="n">
        <v>530306</v>
      </c>
      <c r="C4" s="5" t="n">
        <v>445741</v>
      </c>
      <c r="D4" s="5" t="n">
        <v>292000</v>
      </c>
    </row>
    <row r="5" spans="1:4">
      <c r="A5" s="4" t="s">
        <v>568</v>
      </c>
      <c r="B5" s="5" t="n">
        <v>-531522</v>
      </c>
      <c r="C5" s="5" t="n">
        <v>-446684</v>
      </c>
      <c r="D5" s="5" t="n">
        <v>-294675</v>
      </c>
    </row>
    <row r="6" spans="1:4">
      <c r="A6" s="4" t="s">
        <v>569</v>
      </c>
      <c r="B6" s="6" t="n">
        <v>0</v>
      </c>
      <c r="C6" s="6" t="n">
        <v>0</v>
      </c>
      <c r="D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0</v>
      </c>
      <c r="B1" s="2" t="s">
        <v>571</v>
      </c>
      <c r="C1" s="2" t="s">
        <v>572</v>
      </c>
      <c r="D1" s="2" t="s">
        <v>573</v>
      </c>
      <c r="E1" s="2" t="s">
        <v>574</v>
      </c>
      <c r="F1" s="2" t="s">
        <v>27</v>
      </c>
      <c r="G1" s="2" t="s">
        <v>26</v>
      </c>
    </row>
    <row r="2" spans="1:7">
      <c r="A2" s="4" t="s">
        <v>575</v>
      </c>
    </row>
    <row r="3" spans="1:7">
      <c r="A3" s="4" t="s">
        <v>576</v>
      </c>
      <c r="G3" s="14" t="n">
        <v>2.1</v>
      </c>
    </row>
    <row r="4" spans="1:7">
      <c r="A4" s="4" t="s">
        <v>577</v>
      </c>
    </row>
    <row r="5" spans="1:7">
      <c r="A5" s="4" t="s">
        <v>578</v>
      </c>
      <c r="B5" s="4" t="s">
        <v>579</v>
      </c>
      <c r="C5" s="4" t="s">
        <v>579</v>
      </c>
      <c r="F5" s="4" t="s">
        <v>580</v>
      </c>
    </row>
    <row r="6" spans="1:7">
      <c r="A6" s="4" t="s">
        <v>581</v>
      </c>
    </row>
    <row r="7" spans="1:7">
      <c r="A7" s="4" t="s">
        <v>578</v>
      </c>
      <c r="D7" s="4" t="s">
        <v>582</v>
      </c>
      <c r="E7" s="4" t="s">
        <v>5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6</v>
      </c>
      <c r="C2" s="2" t="s">
        <v>27</v>
      </c>
      <c r="D2" s="2" t="s">
        <v>63</v>
      </c>
    </row>
    <row r="3" spans="1:4">
      <c r="A3" s="4" t="s">
        <v>86</v>
      </c>
      <c r="B3" s="6" t="n">
        <v>-653461</v>
      </c>
      <c r="C3" s="6" t="n">
        <v>-818541</v>
      </c>
      <c r="D3" s="6" t="n">
        <v>-322067</v>
      </c>
    </row>
    <row r="4" spans="1:4">
      <c r="A4" s="4" t="s">
        <v>585</v>
      </c>
      <c r="B4" s="5" t="n">
        <v>32483</v>
      </c>
      <c r="C4" s="5" t="n">
        <v>51084</v>
      </c>
      <c r="D4" s="5" t="n">
        <v>30721</v>
      </c>
    </row>
    <row r="5" spans="1:4">
      <c r="A5" s="4" t="s">
        <v>586</v>
      </c>
      <c r="B5" s="6" t="n">
        <v>620978</v>
      </c>
      <c r="C5" s="6" t="n">
        <v>767457</v>
      </c>
      <c r="D5" s="6" t="n">
        <v>291346</v>
      </c>
    </row>
    <row r="6" spans="1:4">
      <c r="A6" s="4" t="s">
        <v>587</v>
      </c>
      <c r="B6" s="5" t="n">
        <v>62467556</v>
      </c>
      <c r="C6" s="5" t="n">
        <v>45190017</v>
      </c>
      <c r="D6" s="5" t="n">
        <v>284509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6</v>
      </c>
      <c r="C2" s="2" t="s">
        <v>27</v>
      </c>
    </row>
    <row r="3" spans="1:3">
      <c r="A3" s="4" t="s">
        <v>306</v>
      </c>
    </row>
    <row r="4" spans="1:3">
      <c r="A4" s="4" t="s">
        <v>589</v>
      </c>
      <c r="B4" s="5" t="n">
        <v>4518406</v>
      </c>
      <c r="C4" s="5" t="n">
        <v>3106000</v>
      </c>
    </row>
    <row r="5" spans="1:3">
      <c r="A5" s="4" t="s">
        <v>590</v>
      </c>
    </row>
    <row r="6" spans="1:3">
      <c r="A6" s="4" t="s">
        <v>589</v>
      </c>
      <c r="B6" s="5" t="n">
        <v>11820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591</v>
      </c>
      <c r="B1" s="2" t="s">
        <v>280</v>
      </c>
    </row>
    <row r="2" spans="1:2">
      <c r="B2" s="2" t="s">
        <v>383</v>
      </c>
    </row>
    <row r="3" spans="1:2">
      <c r="A3" s="4" t="s">
        <v>452</v>
      </c>
    </row>
    <row r="4" spans="1:2">
      <c r="A4" s="4" t="s">
        <v>592</v>
      </c>
      <c r="B4" s="5" t="n">
        <v>33334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6</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6</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6</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9:13:09Z</dcterms:created>
  <dcterms:modified xmlns:dcterms="http://purl.org/dc/terms/" xmlns:xsi="http://www.w3.org/2001/XMLSchema-instance" xsi:type="dcterms:W3CDTF">2017-04-28T19:13:09Z</dcterms:modified>
</cp:coreProperties>
</file>